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Operating lease. Right of use (" sheetId="13" state="visible" r:id="rId13"/>
    <sheet xmlns:r="http://schemas.openxmlformats.org/officeDocument/2006/relationships" name="Accounts Payable" sheetId="14" state="visible" r:id="rId14"/>
    <sheet xmlns:r="http://schemas.openxmlformats.org/officeDocument/2006/relationships" name="Other current liabilities and d" sheetId="15" state="visible" r:id="rId15"/>
    <sheet xmlns:r="http://schemas.openxmlformats.org/officeDocument/2006/relationships" name="Pension obligations" sheetId="16" state="visible" r:id="rId16"/>
    <sheet xmlns:r="http://schemas.openxmlformats.org/officeDocument/2006/relationships" name="Loans" sheetId="17" state="visible" r:id="rId17"/>
    <sheet xmlns:r="http://schemas.openxmlformats.org/officeDocument/2006/relationships" name="Fair value measurement" sheetId="18" state="visible" r:id="rId18"/>
    <sheet xmlns:r="http://schemas.openxmlformats.org/officeDocument/2006/relationships" name="Common and Preferred Stock" sheetId="19" state="visible" r:id="rId19"/>
    <sheet xmlns:r="http://schemas.openxmlformats.org/officeDocument/2006/relationships" name="Equity Incentive Plan" sheetId="20" state="visible" r:id="rId20"/>
    <sheet xmlns:r="http://schemas.openxmlformats.org/officeDocument/2006/relationships" name="Warrants" sheetId="21" state="visible" r:id="rId21"/>
    <sheet xmlns:r="http://schemas.openxmlformats.org/officeDocument/2006/relationships" name="Collaboration Agreement" sheetId="22" state="visible" r:id="rId22"/>
    <sheet xmlns:r="http://schemas.openxmlformats.org/officeDocument/2006/relationships" name="Net loss per common share" sheetId="23" state="visible" r:id="rId23"/>
    <sheet xmlns:r="http://schemas.openxmlformats.org/officeDocument/2006/relationships" name="Related Parties" sheetId="24" state="visible" r:id="rId24"/>
    <sheet xmlns:r="http://schemas.openxmlformats.org/officeDocument/2006/relationships" name="Commitments" sheetId="25" state="visible" r:id="rId25"/>
    <sheet xmlns:r="http://schemas.openxmlformats.org/officeDocument/2006/relationships" name="Nature of the Business and Ba_2"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cash equivalents and re_2"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Operating lease. Right of use_2" sheetId="32" state="visible" r:id="rId32"/>
    <sheet xmlns:r="http://schemas.openxmlformats.org/officeDocument/2006/relationships" name="Accounts Payable (Tables)" sheetId="33" state="visible" r:id="rId33"/>
    <sheet xmlns:r="http://schemas.openxmlformats.org/officeDocument/2006/relationships" name="Other current liabilities and_2" sheetId="34" state="visible" r:id="rId34"/>
    <sheet xmlns:r="http://schemas.openxmlformats.org/officeDocument/2006/relationships" name="Pension obligations (Tables)" sheetId="35" state="visible" r:id="rId35"/>
    <sheet xmlns:r="http://schemas.openxmlformats.org/officeDocument/2006/relationships" name="Loans (Tables)" sheetId="36" state="visible" r:id="rId36"/>
    <sheet xmlns:r="http://schemas.openxmlformats.org/officeDocument/2006/relationships" name="Fair value measurement (Tables)" sheetId="37" state="visible" r:id="rId37"/>
    <sheet xmlns:r="http://schemas.openxmlformats.org/officeDocument/2006/relationships" name="Equity Incentive Plan (Tables)" sheetId="38" state="visible" r:id="rId38"/>
    <sheet xmlns:r="http://schemas.openxmlformats.org/officeDocument/2006/relationships" name="Net loss per common share (Tabl" sheetId="39" state="visible" r:id="rId39"/>
    <sheet xmlns:r="http://schemas.openxmlformats.org/officeDocument/2006/relationships" name="Nature of the Business and Ba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Cash, cash equivalents and re_3" sheetId="43" state="visible" r:id="rId43"/>
    <sheet xmlns:r="http://schemas.openxmlformats.org/officeDocument/2006/relationships" name="Cash, cash equivalents and re_4" sheetId="44" state="visible" r:id="rId44"/>
    <sheet xmlns:r="http://schemas.openxmlformats.org/officeDocument/2006/relationships" name="Other current assets (Details)" sheetId="45" state="visible" r:id="rId45"/>
    <sheet xmlns:r="http://schemas.openxmlformats.org/officeDocument/2006/relationships" name="Property and Equipment, net (De" sheetId="46" state="visible" r:id="rId46"/>
    <sheet xmlns:r="http://schemas.openxmlformats.org/officeDocument/2006/relationships" name="Operating lease. Right of use_3" sheetId="47" state="visible" r:id="rId47"/>
    <sheet xmlns:r="http://schemas.openxmlformats.org/officeDocument/2006/relationships" name="Operating lease. Right of use_4" sheetId="48" state="visible" r:id="rId48"/>
    <sheet xmlns:r="http://schemas.openxmlformats.org/officeDocument/2006/relationships" name="Operating lease. Right of use_5" sheetId="49" state="visible" r:id="rId49"/>
    <sheet xmlns:r="http://schemas.openxmlformats.org/officeDocument/2006/relationships" name="Operating lease. Right of use_6" sheetId="50" state="visible" r:id="rId50"/>
    <sheet xmlns:r="http://schemas.openxmlformats.org/officeDocument/2006/relationships" name="Accounts Payable (Details)" sheetId="51" state="visible" r:id="rId51"/>
    <sheet xmlns:r="http://schemas.openxmlformats.org/officeDocument/2006/relationships" name="Other current liabilities and_3" sheetId="52" state="visible" r:id="rId52"/>
    <sheet xmlns:r="http://schemas.openxmlformats.org/officeDocument/2006/relationships" name="Pension obligations - Reconcili" sheetId="53" state="visible" r:id="rId53"/>
    <sheet xmlns:r="http://schemas.openxmlformats.org/officeDocument/2006/relationships" name="Pension obligations - Component" sheetId="54" state="visible" r:id="rId54"/>
    <sheet xmlns:r="http://schemas.openxmlformats.org/officeDocument/2006/relationships" name="Loans (Details)" sheetId="55" state="visible" r:id="rId55"/>
    <sheet xmlns:r="http://schemas.openxmlformats.org/officeDocument/2006/relationships" name="Loans - Future loan payments (D" sheetId="56" state="visible" r:id="rId56"/>
    <sheet xmlns:r="http://schemas.openxmlformats.org/officeDocument/2006/relationships" name="Fair value measurement (Details" sheetId="57" state="visible" r:id="rId57"/>
    <sheet xmlns:r="http://schemas.openxmlformats.org/officeDocument/2006/relationships" name="Common and Preferred Stock (Det" sheetId="58" state="visible" r:id="rId58"/>
    <sheet xmlns:r="http://schemas.openxmlformats.org/officeDocument/2006/relationships" name="Equity Incentive Plan (Details)" sheetId="59" state="visible" r:id="rId59"/>
    <sheet xmlns:r="http://schemas.openxmlformats.org/officeDocument/2006/relationships" name="Equity Incentive Plan - Stock O" sheetId="60" state="visible" r:id="rId60"/>
    <sheet xmlns:r="http://schemas.openxmlformats.org/officeDocument/2006/relationships" name="Equity Incentive Plan - Options" sheetId="61" state="visible" r:id="rId61"/>
    <sheet xmlns:r="http://schemas.openxmlformats.org/officeDocument/2006/relationships" name="Equity Incentive Plan - Assumpt" sheetId="62" state="visible" r:id="rId62"/>
    <sheet xmlns:r="http://schemas.openxmlformats.org/officeDocument/2006/relationships" name="Equity Incentive Plan - Stock-b" sheetId="63" state="visible" r:id="rId63"/>
    <sheet xmlns:r="http://schemas.openxmlformats.org/officeDocument/2006/relationships" name="Equity incentive plan - Perform" sheetId="64" state="visible" r:id="rId64"/>
    <sheet xmlns:r="http://schemas.openxmlformats.org/officeDocument/2006/relationships" name="Warrants (Details)" sheetId="65" state="visible" r:id="rId65"/>
    <sheet xmlns:r="http://schemas.openxmlformats.org/officeDocument/2006/relationships" name="Collaboration Agreement (Detail" sheetId="66" state="visible" r:id="rId66"/>
    <sheet xmlns:r="http://schemas.openxmlformats.org/officeDocument/2006/relationships" name="Net loss per common share - Com" sheetId="67" state="visible" r:id="rId67"/>
    <sheet xmlns:r="http://schemas.openxmlformats.org/officeDocument/2006/relationships" name="Related Parties (Details)" sheetId="68" state="visible" r:id="rId68"/>
    <sheet xmlns:r="http://schemas.openxmlformats.org/officeDocument/2006/relationships" name="Commitments - Summary of obliga"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_);(#,##0.0000000)"/>
    <numFmt numFmtId="168" formatCode="_(&quot;SFr &quot;#,##0_);_(&quot;SFr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237</t>
        </is>
      </c>
    </row>
    <row r="9">
      <c r="A9" s="4" t="inlineStr">
        <is>
          <t>Entity Registrant Name</t>
        </is>
      </c>
      <c r="B9" s="4" t="inlineStr">
        <is>
          <t>GAIN THERAPEUTICS, INC</t>
        </is>
      </c>
    </row>
    <row r="10">
      <c r="A10" s="4" t="inlineStr">
        <is>
          <t>Entity Incorporation, State or Country Code</t>
        </is>
      </c>
      <c r="B10" s="4" t="inlineStr">
        <is>
          <t>DE</t>
        </is>
      </c>
    </row>
    <row r="11">
      <c r="A11" s="4" t="inlineStr">
        <is>
          <t>Entity Tax Identification Number</t>
        </is>
      </c>
      <c r="B11" s="4" t="inlineStr">
        <is>
          <t>85-1726310</t>
        </is>
      </c>
    </row>
    <row r="12">
      <c r="A12" s="4" t="inlineStr">
        <is>
          <t>Entity Address, Address Line One</t>
        </is>
      </c>
      <c r="B12" s="4" t="inlineStr">
        <is>
          <t>4800 Montgomery Lane</t>
        </is>
      </c>
    </row>
    <row r="13">
      <c r="A13" s="4" t="inlineStr">
        <is>
          <t>Entity Address, Adress Line Two</t>
        </is>
      </c>
      <c r="B13" s="4" t="inlineStr">
        <is>
          <t>Suite 22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301</t>
        </is>
      </c>
    </row>
    <row r="18">
      <c r="A18" s="4" t="inlineStr">
        <is>
          <t>Local Phone Number</t>
        </is>
      </c>
      <c r="B18" s="4" t="inlineStr">
        <is>
          <t>500-1556</t>
        </is>
      </c>
    </row>
    <row r="19">
      <c r="A19" s="4" t="inlineStr">
        <is>
          <t>Title of 12(b) Security</t>
        </is>
      </c>
      <c r="B19" s="4" t="inlineStr">
        <is>
          <t>Common Stock, par value $0.0001 per share</t>
        </is>
      </c>
    </row>
    <row r="20">
      <c r="A20" s="4" t="inlineStr">
        <is>
          <t>Trading Symbol</t>
        </is>
      </c>
      <c r="B20" s="4" t="inlineStr">
        <is>
          <t>GAN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1883368</v>
      </c>
    </row>
    <row r="30">
      <c r="A30" s="4" t="inlineStr">
        <is>
          <t>Entity Central Index Key</t>
        </is>
      </c>
      <c r="B30" s="4" t="inlineStr">
        <is>
          <t>0001819411</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cash equivalents and restricted cash</t>
        </is>
      </c>
    </row>
    <row r="4">
      <c r="A4" s="4" t="inlineStr">
        <is>
          <t>Cash, cash equivalents and restricted cash</t>
        </is>
      </c>
      <c r="B4" s="4" t="inlineStr">
        <is>
          <t>3. Cash, cash equivalents and restricted cash The Company considers all short-term, highly liquid investments, with an original maturity of three months or less, to be cash equivalents. The Company’s cash and cash equivalents include short-term highly liquid investments which are readily convertible into cash. These investments relate to money market securities with maturities of three months or less when acquired. The Company’s institutional money market accounts permit daily redemption and the fair values of these investments are based upon the quoted prices in active markets provided by the holding financial institutions, which are considered Level 1 inputs in the fair value hierarchy. Given their short-term maturities and the underlying being represented by cash equivalents, their face value amount approximate the related fair market value. The Company has not experienced any losses in these accounts and does not believe it is exposed to any significant credit risk on cash and cash equivalents. Cash, cash equivalents and restricted cash are broken down as follows: ​ ​ ​ ​ ​ ​ ​ ​ ​ ​ March 31, ​ December 31, ​ 2022 2021 Cash ​ ​ 1,429,919 ​ ​ 3,262,977 Money market ​ ​ 32,908,666 ​ ​ 33,617,696 Total cash and cash equivalents ​ $ 34,338,585 ​ $ 36,880,673 Restricted cash ​ $ 30,860 ​ $ 31,279 ​ Restricted cash refers to an amount required under our Lugano new office lease agreement and deposited into a restricted bank account as a guarantee for expenses to be incurred in case of damage to the premises upon the termination of the lease. Details of the cash and cash equivalents balances as of March 31, 2022 and December 31, 2021, broken down by currency in which the funds are denominated, are reported in the following table: ​ ​ ​ ​ ​ ​ ​ ​ March 31, ​ December 31, ​ 2022 2021 Cash in CHF 310,557 157,310 Cash in EUR 539,641 338,766 Cash in USD 33,403,454 36,322,7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2</t>
        </is>
      </c>
    </row>
    <row r="3">
      <c r="A3" s="3" t="inlineStr">
        <is>
          <t>Other current assets</t>
        </is>
      </c>
    </row>
    <row r="4">
      <c r="A4" s="4" t="inlineStr">
        <is>
          <t>Other current assets</t>
        </is>
      </c>
      <c r="B4" s="4" t="inlineStr">
        <is>
          <t>4. Other current assets Other current assets consist of the following: ​ ​ ​ ​ ​ ​ ​ ​ ​ ​ March 31, ​ December 31, ​ 2022 2021 Tax credits ​ $ 121,142 ​ $ 113,586 ​ ​ ​ ​ ​ ​ ​ Prepaid and deferred expenses ​ 897,631 ​ 498,252 Other receivable ​ ​ 94,863 ​ ​ 81,862 Prepaid D&amp;O insurance ​ ​ 939,792 ​ ​ 147,671 Total prepaid expenses and other current assets ​ $ 1,932,286 ​ $ 727,785 ​ Tax credit consist of a value added tax credit (“VAT”), which is an indirect tax receivables from Switzerland and Spain tax authorities on purchases of goods and services executed on those countries. Prepaid expenses refers to pre-payments made to the Company’s vendors for future services. Deferred expenses mainly refer to research agreements entered into with third parties for research projects that will be recognized as expenses throughout the research period. Prepaid D&amp;O insurance costs relate to insurance premium which will be recognized in the statement of operations on a monthly basis throughout the one-year insuranc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5. Property and Equipment, net Property and equipment consist of the following : ​ ​ ​ ​ ​ ​ ​ ​ ​ March 31, December 31, ​ ​ 2022 ​ 2021 Computer ​ $ 57,869 ​ $ 55,141 Furniture and fixtures ​ 45,824 ​ 42,148 Leasehold improvements ​ 16,914 ​ 17,327 Laboratory instruments ​ 19,163 ​ 19,759 Total property and equipment ​ $ 139,770 ​ $ 134,375 Less: accumulated depreciation ​ (33,045) ​ (28,389) Property and equipment, net ​ $ 106,725 ​ $ 105,986 ​ Property and equipment consist of computers, furniture and fixture, lab instruments and set-up of a conference room in the Company’s office in Spain. No disposals, nor impairments occurred during the periods. Depreciation has been calculated by taking into consideration the use, purpose and financial-technical duration of the assets, based on their estimated economic lives. Depreciation expense for the periods ended March 31, 2022 and 2021 was $5,342 and $3,40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 Right of use ("ROU") assets</t>
        </is>
      </c>
      <c r="B1" s="2" t="inlineStr">
        <is>
          <t>3 Months Ended</t>
        </is>
      </c>
    </row>
    <row r="2">
      <c r="B2" s="2" t="inlineStr">
        <is>
          <t>Mar. 31, 2022</t>
        </is>
      </c>
    </row>
    <row r="3">
      <c r="A3" s="3" t="inlineStr">
        <is>
          <t>Operating lease. Right of use ("ROU") assets</t>
        </is>
      </c>
    </row>
    <row r="4">
      <c r="A4" s="4" t="inlineStr">
        <is>
          <t>Operating lease. Right of use ("ROU") assets</t>
        </is>
      </c>
      <c r="B4" s="4" t="inlineStr">
        <is>
          <t>6. Operating lease; Right of use (“ROU”) assets The Company’s leased assets include offices in Bethesda, Maryland, Lugano, Switzerland and Barcelona, Spain and a lab in Barcelona. Its current lease portfolio consists of leases with remaining terms ranging from three On June 1, 2021, the Company entered into a five year operating lease agreement to lease office space in Via Soave, n.6 in Lugano, Switzerland. The lease agreement is renewable for additional five years. The Company is required to pay for operating costs, including heating and water, which are adjusted and billed yearly based on usage. These additional charges are considered variable lease costs and are recognized in the period in which the costs are incurred. In connection with the lease, as guarantee for any damages claimed by the lessor, the Company deposited CHF 28,500 (USD 30,860) into a restricted bank account, which is classified in the financial statements as restricted cash. On August 31, 2021, the three year operating lease agreement to lease office space in Via Pietro Peri, 9D Lugano, Switzerland terminated and CHF 10,500 (USD 11,371) deposited into a restricted bank account were remitted to the Company. On October 1, 2021, the Company entered into a three year operating lease agreement to lease office space in Bethesda, Maryland. In connection with the lease, the Company paid a security deposit of USD 5,227, classified as deposit in non-current assets, for the performance of all obligations, covenants and conditions and agreements under the lease. On November 1, 2021, the Company entered into a five-year operating lease agreement in Torre D Building with Parc Cientific de Barcelona for larger office space of 1,417 square feet to accommodate the Company’s continued growth and contemporaneously terminated a lease, entered in October 2020, in Torre I Building for 830 square feet. In connection with the Torre D Building lease, the Company paid a security deposit of EUR 4,325 classified as deposit in non-current assets. The Company is required to pay for operating costs, including general services, scientific services, utilities, waste management services and taxes, which are billed monthly based on the Company's share of the total rentable square footage. These additional charges are considered variable lease costs and are recognized in the period in which the costs are incurred. Operating leases are reflected on our balance sheet as operating lease ROU assets and the related current and non-current operating lease liabilities. ROU assets represent the right to use an underlying asset for the lease term, and lease liabilities represent the obligation to make lease payments arising from the lease agreement. Operating lease ROU assets and liabilities are recognized at the commencement date, or the date on which the lessor makes the underlying asset available for use, based upon the present value of the lease payments over the respective lease term. Lease expense is recognized on a straight-line basis over the lease term. Variable lease costs such as common area maintenance, property taxes and insurance are expensed as incurred. The breakdown of the significant components of ROU assets and lease liabilities as of March 31, 2022 and December 31, 2021 is reported in the table below, together with the discount rate used in order to calculate the net present value of the lease liabilities as of those periods. ​ ​ ​ ​ ​ ​ ​ ​ ​ ​ March 31, December 31, ​ ​ 2022 ​ 2021 Operating Lease ​ ​ ​ Operating lease- right of use assets ​ $ 831,229 ​ $ 901,042 ​ ​ ​ ​ ​ ​ ​ ​ ​ Operating lease liability - current ​ $ 222,467 ​ $ 219,137 ​ Operating lease liability - non current ​ $ 625,449 ​ $ 695,053 ​ Weighted average remaining lease term - years ​ 4 ​ 4 ​ Weighted average discount rate ​ 1.86 ​ 1.86 ​ ​ The components of lease expense were as follows: ​ ​ ​ ​ ​ ​ ​ March 31, March 31, ​ ​ 2022 ​ 2021 Operating lease costs $ 58,170 $ 38,224 ​ The future minimum lease payments for the Company’s operating leases as of March 31, 2022, were as follows: ​ ​ ​ Fiscal Year ​ Operating Leases March, 31, 2023 $ 240,282 March 31, 2024 ​ 242,838 March 31, 2025 ​ 205,199 March 31, 2026 ​ 152,109 March 31, 2027 ​ 27,239 Total future minimum lease payments ​ 867,667 Less amount representing interest or imputed interest ​ 19,751 Present value of lease liabilities $ 847,9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3 Months Ended</t>
        </is>
      </c>
    </row>
    <row r="2">
      <c r="B2" s="2" t="inlineStr">
        <is>
          <t>Mar. 31, 2022</t>
        </is>
      </c>
    </row>
    <row r="3">
      <c r="A3" s="3" t="inlineStr">
        <is>
          <t>Accounts Payable</t>
        </is>
      </c>
    </row>
    <row r="4">
      <c r="A4" s="4" t="inlineStr">
        <is>
          <t>Accounts Payable</t>
        </is>
      </c>
      <c r="B4" s="4" t="inlineStr">
        <is>
          <t>7. Accounts Payable Accounts payable are reported at their nominal value. Accounts payable refer to amounts due to third parties on outstanding invoices received for services already provided. As of March 31, 2022, and December 31, 2021, accounts payable amounted to $2,118,443 and $560,479, respectively. All accounts payable are due in less than 12 months. Details of vendor outstanding payables as of March 31, 2022 and December 31, 2021, broken down by currencies in which they are denominated, are reported in the following table: ​ ​ ​ ​ ​ ​ ​ March 31, December 31, ​ ​ 2022 ​ 2021 Vendors payables in CHF 11,409 13,166 Vendors payables in EUR 499,124 309,378 Vendors payables in USD 1,498,171 197,0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liabilities and deferred income</t>
        </is>
      </c>
      <c r="B1" s="2" t="inlineStr">
        <is>
          <t>3 Months Ended</t>
        </is>
      </c>
    </row>
    <row r="2">
      <c r="B2" s="2" t="inlineStr">
        <is>
          <t>Mar. 31, 2022</t>
        </is>
      </c>
    </row>
    <row r="3">
      <c r="A3" s="3" t="inlineStr">
        <is>
          <t>Other current liabilities and deferred income</t>
        </is>
      </c>
    </row>
    <row r="4">
      <c r="A4" s="4" t="inlineStr">
        <is>
          <t>Other current liabilities and deferred income</t>
        </is>
      </c>
      <c r="B4" s="4" t="inlineStr">
        <is>
          <t>8. Other current liabilities and deferred income Other current liabilities and deferred income consist of the following as of March 31, 2022 and December 31, 2021: ​ ​ ​ ​ ​ ​ ​ ​ ​ ​ March 31, ​ December 31, ​ 2022 2021 Payable for social security payments ​ $ 227,054 ​ $ 255,068 Accrued payroll ​ 701,853 ​ 465,382 Accrued expenses ​ 656,469 ​ 681,770 Tax provision ​ ​ 2,035 ​ ​ 380 Total other current liabilities ​ $ 1,587,411 ​ $ 1,402,600 Deferred income ​ 202,034 ​ 266,504 Total other current liabilities and deferred income ​ $ 1,789,445 ​ $ 1,669,104 ​ Payables for social security payments refers to amounts withheld by the Company and due to for social security and employee withholding taxes. Accrued payroll refers to accruals for year-end bonuses, accrued vacations and over-time including social security charges, to be paid to employees. Accrued expenses refer to invoices to be received from vendors for services performed and not yet billed. Deferred income mainly refers to research grants received and, as of March 31, 2022, relates to costs incurred pursuant to a collaboration agreement the Company entered into with Zentalis Pharmaceuticals, Inc (“Zentalis”). Deferred income will be recognized in accordance with the costs susta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 obligations</t>
        </is>
      </c>
      <c r="B1" s="2" t="inlineStr">
        <is>
          <t>3 Months Ended</t>
        </is>
      </c>
    </row>
    <row r="2">
      <c r="B2" s="2" t="inlineStr">
        <is>
          <t>Mar. 31, 2022</t>
        </is>
      </c>
    </row>
    <row r="3">
      <c r="A3" s="3" t="inlineStr">
        <is>
          <t>Pension obligations</t>
        </is>
      </c>
    </row>
    <row r="4">
      <c r="A4" s="4" t="inlineStr">
        <is>
          <t>Pension obligations</t>
        </is>
      </c>
      <c r="B4" s="4" t="inlineStr">
        <is>
          <t>9. Pension obligations Net pension obligations related to the Company’s defined pension plan refer only to Swiss employees and as of March 31, 2022 and December 31, 2021, can be summarized as follows: ​ ​ ​ ​ ​ ​ ​ ​ ​ ​ March 31, ​ December 31, ​ 2022 2021 Reconciliation of funded status: ​ ​ ​ ​ ​ ​ Funded status beginning of year ​ $ (329,458) ​ $ (171,558) Expense ​ ​ (46,375) ​ ​ (144,146) Employer contribution ​ ​ ​ ​ ​ 88,819 Translation differences ​ ​ 4,250 ​ ​ (1,437) Change in AOCI ​ ​ 4,149 ​ ​ (101,136) Funded status at end of year ​ $ (367,434) ​ $ (329,458) ​ ​ ​ ​ ​ ​ ​ Component of net periodic pension costs: ​ ​ ​ ​ ​ ​ Service cost ​ $ 43,674 ​ $ 132,809 Interest cost ​ ​ 868 ​ ​ 1,318 Expected return on plan assets ​ ​ (2,316) ​ ​ (5,558) Amortization of (gain)/losses ​ ​ 4,384 ​ ​ 16,212 Amortization of prior service cost ​ ​ (235) ​ ​ (635) Total ​ $ 46,375 ​ $ 144,1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2</t>
        </is>
      </c>
    </row>
    <row r="3">
      <c r="A3" s="3" t="inlineStr">
        <is>
          <t>Loans</t>
        </is>
      </c>
    </row>
    <row r="4">
      <c r="A4" s="4" t="inlineStr">
        <is>
          <t>Loans</t>
        </is>
      </c>
      <c r="B4" s="4" t="inlineStr">
        <is>
          <t>10. Loans In March 2020, the Company obtained a CHF 14,600 five-year loan. The loan had zero interest and original maturity on March 31, 2025. The loan was guaranteed through joint and several sureties by the Swiss government. The loan is part of the infrastructure put in place by the Federal Council and Swiss Parliament in view of the economic consequences of the coronavirus. In February 2022, the Company early extinguished the loan. No expenses or charges were due for the early extinguishment. In August 2020, the Company obtained a CHF 638,000 (USD 700,221 at the historical forex exchange rate) nine-year loan. The loan has zero interest. The loan is due in quarterly installments of CHF 20,000, with payments commencing on December 31, 2021 and ending on September 30, 2029. The loan is part of the infrastructure put in place by the Federal Council and Swiss Parliament in view of the economic consequences of the coronavirus. Loans granted do not bear interest and no issuance costs have been borne. As such they have been accounted for at face value, which is deemed to approximate the related fair value. The future loan payments are reported in the table below: ​ ​ ​ ​ ​ ​ ​ ​ ​ ​ ​ ​ ​ ​ ​ ​ ​ ​ ​ March, 31 ​ Total 2023 2024 2025 2026 2027 Thereafter Loan $ 647,513 ​ 86,624 ​ 86,624 ​ 86,624 ​ 86,624 ​ 86,624 ​ 214,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2</t>
        </is>
      </c>
    </row>
    <row r="3">
      <c r="A3" s="3" t="inlineStr">
        <is>
          <t>Fair value measurement</t>
        </is>
      </c>
    </row>
    <row r="4">
      <c r="A4" s="4" t="inlineStr">
        <is>
          <t>Fair value measurement</t>
        </is>
      </c>
      <c r="B4" s="4" t="inlineStr">
        <is>
          <t>11.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assessment of the significance of a particular input to the fair value measurement in its entirety requires management to make judgments and consider factors specific to the asset or liability. The carrying amounts of the Company’s cash and cash equivalents, including money market funds, restricted cash and financial liabilities are considered to be representative of their respective fair values because of the short-term nature and the contractual terms of those instruments. The fair values of money market funds are based upon the quoted prices in active markets provided by the holding financial institution, which are considered Level 1 inputs in the fair value hierarchy according to ASC820. There have been no changes to the valuation methods utilized by the Company, nor were there transfers between levels of the fair value hierarchy. ​ ​ ​ ​ ​ ​ ​ ​ ​ ​ ​ Fair value measurement at reporting date using ​ ​ Quoted prices in active market for identical assets ​ Significant other observable inputs ​ Significant unobservable inputs ​ (level 1) (level 2) (level 3) March 31, 2022: ​ ​ ​ ​ ​ ​ ​ Cash and cash equivalents: ​ ​ ​ ​ ​ ​ ​ Money market funds ​ ​ 32,908,666 ​ — ​ — Total cash and cash equivalents ​ $ 32,908,666 ​ — ​ — ​ ​ ​ ​ ​ ​ ​ ​ December 31, 2021: ​ ​ ​ ​ ​ ​ ​ Cash and cash equivalents: ​ ​ ​ ​ ​ ​ ​ Money market funds ​ ​ 33,617,696 ​ — ​ — Total cash and cash equivalents ​ $ 33,617,696 ​ — ​ — ​ The carrying amounts of prepaid expenses and other current assets, accounts payable and accrued expenses approximate their fair value due to their short-term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2</t>
        </is>
      </c>
    </row>
    <row r="3">
      <c r="A3" s="3" t="inlineStr">
        <is>
          <t>Common and Preferred Stock</t>
        </is>
      </c>
    </row>
    <row r="4">
      <c r="A4" s="4" t="inlineStr">
        <is>
          <t>Common and Preferred Stock</t>
        </is>
      </c>
      <c r="B4" s="4" t="inlineStr">
        <is>
          <t>12. Common and Preferred Stock As of March 31, 2022 and December 31, 2021, the authorized capital stock of the Company included 50,000,000 shares of common stock, $0.0001 par value and 10,000,000 shares of preferred stock, $0.0001 par value. As of March 31, 2022 and December 31, 2021, there were 11,883,368 shares of common stock, $0.0001 par value, were issued and outstanding No preferred stocks were outstanding as of March 31, 2022 and December 31, 2021. There were 1,185,879 (1,346,390 before the reverse stock split) shares Preferred shares Preferred Upon closing of the IPO, the Preferred Stock, as resulting from the reverse stock split, was converted to common stock at a ratio of 1-for-1.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34338585</v>
      </c>
      <c r="C3" s="6" t="n">
        <v>36880673</v>
      </c>
    </row>
    <row r="4">
      <c r="A4" s="4" t="inlineStr">
        <is>
          <t>Tax credits</t>
        </is>
      </c>
      <c r="B4" s="5" t="n">
        <v>121142</v>
      </c>
      <c r="C4" s="5" t="n">
        <v>113586</v>
      </c>
    </row>
    <row r="5">
      <c r="A5" s="4" t="inlineStr">
        <is>
          <t>Prepaid expenses and other current assets</t>
        </is>
      </c>
      <c r="B5" s="5" t="n">
        <v>1932286</v>
      </c>
      <c r="C5" s="5" t="n">
        <v>727785</v>
      </c>
    </row>
    <row r="6">
      <c r="A6" s="4" t="inlineStr">
        <is>
          <t>Total current assets</t>
        </is>
      </c>
      <c r="B6" s="5" t="n">
        <v>36392013</v>
      </c>
      <c r="C6" s="5" t="n">
        <v>37722044</v>
      </c>
    </row>
    <row r="7">
      <c r="A7" s="3" t="inlineStr">
        <is>
          <t>Non-current assets:</t>
        </is>
      </c>
    </row>
    <row r="8">
      <c r="A8" s="4" t="inlineStr">
        <is>
          <t>Property and equipment, net</t>
        </is>
      </c>
      <c r="B8" s="5" t="n">
        <v>106725</v>
      </c>
      <c r="C8" s="5" t="n">
        <v>105986</v>
      </c>
    </row>
    <row r="9">
      <c r="A9" s="4" t="inlineStr">
        <is>
          <t>Internal-use software</t>
        </is>
      </c>
      <c r="B9" s="5" t="n">
        <v>220510</v>
      </c>
      <c r="C9" s="5" t="n">
        <v>202609</v>
      </c>
    </row>
    <row r="10">
      <c r="A10" s="4" t="inlineStr">
        <is>
          <t>Operating lease - right of use assets</t>
        </is>
      </c>
      <c r="B10" s="5" t="n">
        <v>831229</v>
      </c>
      <c r="C10" s="5" t="n">
        <v>901042</v>
      </c>
    </row>
    <row r="11">
      <c r="A11" s="4" t="inlineStr">
        <is>
          <t>Restricted cash</t>
        </is>
      </c>
      <c r="B11" s="5" t="n">
        <v>30860</v>
      </c>
      <c r="C11" s="5" t="n">
        <v>31279</v>
      </c>
    </row>
    <row r="12">
      <c r="A12" s="4" t="inlineStr">
        <is>
          <t>Long-term deposits</t>
        </is>
      </c>
      <c r="B12" s="5" t="n">
        <v>17205</v>
      </c>
      <c r="C12" s="5" t="n">
        <v>22111</v>
      </c>
    </row>
    <row r="13">
      <c r="A13" s="4" t="inlineStr">
        <is>
          <t>Total non-current assets</t>
        </is>
      </c>
      <c r="B13" s="5" t="n">
        <v>1206529</v>
      </c>
      <c r="C13" s="5" t="n">
        <v>1263027</v>
      </c>
    </row>
    <row r="14">
      <c r="A14" s="4" t="inlineStr">
        <is>
          <t>Total assets</t>
        </is>
      </c>
      <c r="B14" s="5" t="n">
        <v>37598542</v>
      </c>
      <c r="C14" s="5" t="n">
        <v>38985071</v>
      </c>
    </row>
    <row r="15">
      <c r="A15" s="3" t="inlineStr">
        <is>
          <t>Current liabilities:</t>
        </is>
      </c>
    </row>
    <row r="16">
      <c r="A16" s="4" t="inlineStr">
        <is>
          <t>Accounts payable</t>
        </is>
      </c>
      <c r="B16" s="5" t="n">
        <v>2118443</v>
      </c>
      <c r="C16" s="5" t="n">
        <v>560479</v>
      </c>
    </row>
    <row r="17">
      <c r="A17" s="4" t="inlineStr">
        <is>
          <t>Operating lease liability - current</t>
        </is>
      </c>
      <c r="B17" s="5" t="n">
        <v>222467</v>
      </c>
      <c r="C17" s="5" t="n">
        <v>219137</v>
      </c>
    </row>
    <row r="18">
      <c r="A18" s="4" t="inlineStr">
        <is>
          <t>Other current liabilities</t>
        </is>
      </c>
      <c r="B18" s="5" t="n">
        <v>1587411</v>
      </c>
      <c r="C18" s="5" t="n">
        <v>1402600</v>
      </c>
    </row>
    <row r="19">
      <c r="A19" s="4" t="inlineStr">
        <is>
          <t>Deferred income</t>
        </is>
      </c>
      <c r="B19" s="5" t="n">
        <v>202034</v>
      </c>
      <c r="C19" s="5" t="n">
        <v>266504</v>
      </c>
    </row>
    <row r="20">
      <c r="A20" s="4" t="inlineStr">
        <is>
          <t>Loans - short term</t>
        </is>
      </c>
      <c r="B20" s="5" t="n">
        <v>86624</v>
      </c>
      <c r="C20" s="5" t="n">
        <v>103826</v>
      </c>
    </row>
    <row r="21">
      <c r="A21" s="4" t="inlineStr">
        <is>
          <t>Total current liabilities</t>
        </is>
      </c>
      <c r="B21" s="5" t="n">
        <v>4216979</v>
      </c>
      <c r="C21" s="5" t="n">
        <v>2552546</v>
      </c>
    </row>
    <row r="22">
      <c r="A22" s="3" t="inlineStr">
        <is>
          <t>Non-current liabilities:</t>
        </is>
      </c>
    </row>
    <row r="23">
      <c r="A23" s="4" t="inlineStr">
        <is>
          <t>Defined benefit pension plan</t>
        </is>
      </c>
      <c r="B23" s="5" t="n">
        <v>367434</v>
      </c>
      <c r="C23" s="5" t="n">
        <v>329458</v>
      </c>
    </row>
    <row r="24">
      <c r="A24" s="4" t="inlineStr">
        <is>
          <t>Operating lease liability - non-current</t>
        </is>
      </c>
      <c r="B24" s="5" t="n">
        <v>625449</v>
      </c>
      <c r="C24" s="5" t="n">
        <v>695053</v>
      </c>
    </row>
    <row r="25">
      <c r="A25" s="4" t="inlineStr">
        <is>
          <t>Loans - long term</t>
        </is>
      </c>
      <c r="B25" s="5" t="n">
        <v>560889</v>
      </c>
      <c r="C25" s="5" t="n">
        <v>590468</v>
      </c>
    </row>
    <row r="26">
      <c r="A26" s="4" t="inlineStr">
        <is>
          <t>Total non-current liabilities</t>
        </is>
      </c>
      <c r="B26" s="5" t="n">
        <v>1553772</v>
      </c>
      <c r="C26" s="5" t="n">
        <v>1614979</v>
      </c>
    </row>
    <row r="27">
      <c r="A27" s="4" t="inlineStr">
        <is>
          <t>Total liabilities</t>
        </is>
      </c>
      <c r="B27" s="5" t="n">
        <v>5770751</v>
      </c>
      <c r="C27" s="5" t="n">
        <v>4167525</v>
      </c>
    </row>
    <row r="28">
      <c r="A28" s="3" t="inlineStr">
        <is>
          <t>Stockholders' equity</t>
        </is>
      </c>
    </row>
    <row r="29">
      <c r="A29" s="4" t="inlineStr">
        <is>
          <t>Common Stock, $0.0001 par value: 50,000,000 shares authorized; 11,883,368 issued and outstanding as of March 31, 2022 and December 31, 2021, respectively</t>
        </is>
      </c>
      <c r="B29" s="5" t="n">
        <v>1189</v>
      </c>
      <c r="C29" s="5" t="n">
        <v>1189</v>
      </c>
    </row>
    <row r="30">
      <c r="A30" s="4" t="inlineStr">
        <is>
          <t>Additional paid-in capital</t>
        </is>
      </c>
      <c r="B30" s="5" t="n">
        <v>56139006</v>
      </c>
      <c r="C30" s="5" t="n">
        <v>55832461</v>
      </c>
    </row>
    <row r="31">
      <c r="A31" s="4" t="inlineStr">
        <is>
          <t>Accumulated other comprehensive loss</t>
        </is>
      </c>
      <c r="B31" s="5" t="n">
        <v>-114302</v>
      </c>
      <c r="C31" s="5" t="n">
        <v>-90645</v>
      </c>
    </row>
    <row r="32">
      <c r="A32" s="4" t="inlineStr">
        <is>
          <t>Accumulated deficit</t>
        </is>
      </c>
      <c r="B32" s="5" t="n">
        <v>-20925459</v>
      </c>
      <c r="C32" s="5" t="n">
        <v>-7034853</v>
      </c>
    </row>
    <row r="33">
      <c r="A33" s="4" t="inlineStr">
        <is>
          <t>Loss of the period</t>
        </is>
      </c>
      <c r="B33" s="5" t="n">
        <v>-3272643</v>
      </c>
      <c r="C33" s="5" t="n">
        <v>-13890606</v>
      </c>
    </row>
    <row r="34">
      <c r="A34" s="4" t="inlineStr">
        <is>
          <t>Total stockholders' equity</t>
        </is>
      </c>
      <c r="B34" s="5" t="n">
        <v>31827791</v>
      </c>
      <c r="C34" s="5" t="n">
        <v>34817546</v>
      </c>
    </row>
    <row r="35">
      <c r="A35" s="4" t="inlineStr">
        <is>
          <t>Total liabilities and stockholders' equity</t>
        </is>
      </c>
      <c r="B35" s="6" t="n">
        <v>37598542</v>
      </c>
      <c r="C35" s="6" t="n">
        <v>38985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2</t>
        </is>
      </c>
    </row>
    <row r="3">
      <c r="A3" s="3" t="inlineStr">
        <is>
          <t>Equity Incentive Plan</t>
        </is>
      </c>
    </row>
    <row r="4">
      <c r="A4" s="4" t="inlineStr">
        <is>
          <t>Equity Incentive Plan</t>
        </is>
      </c>
      <c r="B4" s="4" t="inlineStr">
        <is>
          <t>13. Equity Incentive Plan On September 24, 2020, the Board of Directors adopted the 2020 Omnibus Incentive Plan (the “2020 Omnibus Plan”). The 2020 Omnibus Plan provides for the granting of equity-based awards to our named executive officers, other employees, consultants and non-employee directors at a price to be determined by the Company’s Board of Directors. The 2020 Omnibus Plan is intended to encourage ownership of stock by employees and consultants of the Company and to provide additional incentives for them to promote the success of the Company’s business. The maximum number of shares to be issued under the 2020 Omnibus Plan is 1,310,000. The 2020 Omnibus Plan expires after ten years, unless terminated prior to that date by the Board of Directors. The Board of Directors is responsible for determining the individuals to be granted options, the number of options each individual will receive, the option price per share, and the exercise period of each option. No option will have a term in excess of 10 years. The exercise price for a stock option awarded under the 2020 Omnibus Plan shall not be less than the fair market value of the Company’s common stock on the date of the grant. On December 23, 2021, the Board of Directors, has determined that it is advisable and in the best interests of the Company to adopt an Inducement Equity Incentive Plan (the “2021 Inducement Equity Incentive Plan”) intended to induce new employees to join the Company for the benefit of individuals who satisfy the standards for inducement grants under Rule 5635(c)(4) of the Nasdaq Listing Rules and the related guidance issued thereunder with respect to the Company and its affiliates. The maximum number of shares reserved for issuance pursuant to awards to be granted under the 2021 Inducement Equity Incentive Plan is to 1,000,000. Stock Based Compensation The following table summarizes the Company’s stock option activity for the three months ended March 31, 2022: ​ ​ ​ ​ ​ ​ ​ ​ ​ ​ ​ ​ ​ ​ ​ ​ ​ ​ ​ ​ ​ ​ ​ ​ ​ ​ ​ ​ ​ ​ Weighted Average ​ Aggregate ​ ​ ​ ​ Weighted Average ​ Weighted Average ​ Remaining Contractual ​ Intrinsic ​ Shares Grant Date Fair Value ​ Exercise Price Terms (Years) Value Outstanding as of December 31, 2021 960,216 ​ $3.46 ​ $5.13 9.23 — Options granted - ​ ​ ​ ​ — Options exercised - ​ ​ ​ ​ — Options cancelled/forfeited - ​ ​ ​ — — Options outstanding as of March 31, 2022 960,216 $3.46 ​ $5.13 ​ 8.98 ​ — ​ ​ ​ ​ ​ ​ ​ ​ ​ ​ ​ ​ ​ ​ ​ ​ ​ Options Outstanding ​ ​ ​ ​ Options Exercisable ​ ​ ​ ​ ​ ​ Weighted ​ Weighted Average ​ ​ ​ Weighted ​ ​ ​ ​ Weighted- Average Years ​ Average ​ Grant Date ​ ​ ​ Average Exercise ​ Number ​ Remaining on Contractual ​ Exercise ​ Fair Value ​ Number ​ Exercise Price Outstanding Life Price ​ ​ ​ Exercisable Price $3.38 512,516 8.67 ​ $ 3.38 ​ $ 2.42 297,618 ​ $ 3.38 $5.86 ​ 210,000 ​ 9.73 ​ $ 5.86 ​ $ 4.00 ​ — ​ ​ — $5.99 ​ 45,500 ​ 9.70 ​ $ 5.99 ​ $ 4.34 ​ — ​ ​ — $7.80 ​ 104,000 ​ 9.36 ​ $ 7.80 ​ $ 5.63 ​ 4,662 ​ $ 7.80 $10.03 ​ 88,200 ​ 9.11 ​ $ 10.03 ​ $ 5.15 ​ — ​ ​ — ​ On March 3, 2021, the Board approved a 1-for- 0.880784 The reverse stock split did not impact the fair value of the stock option previously recorded and no modification accounting is required because all the three following conditions we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is the same as the classification of the original award immediately before modification. The aggregate intrinsic value of stock options is calculated as the difference between the weighted average exercise price of the underlying stock options and the market price of the Company’s common stock on March 31, 2022. As of March 31, 2022, the total unrecognized compensation cost related to non-vested stock options granted was USD 2,096 thousand and is expected to be recognized over 4 years. The Company uses the Black-Scholes option pricing model to estimate the fair value of stock options on the date of grant. The Black-Scholes option pricing model takes into account variables such as volatility, dividend yield rate, and risk-free interest rate. The computation of expected volatility and expected term of exercise is based on a representative group of companies with similar characteristics, including stage of product development and life science industry focus, since we do not have a reliable history. The risk-free interest rate is based on US treasury bonds whose term is consistent with the expected term of exercise of the stock options. The expected dividend yield is assumed to be zero as we have never paid dividends and have no current plans to pay any dividends on our common stock. The Company’s policy is to account for forfeitures when they occur. The assumptions that the Company used to determine the grant-date fair value of stock options granted were as follows, presented on a weighted-average basis: ​ ​ ​ ​ ​ ​ ​ ​ ​ Three Months Ended March 31, ​ ​ ​ 2022 ​ 2021 ​ Grant date fair value $ — $ 2.13 ​ Volatility — % 80 % Expected term (years) — ​ 7.00 ​ Risk-free interest rate — ​ 0.67 ​ Expected dividend yield — ​ — ​ ​ Each of these inputs is subjective and generally requires significant judgment to determine. The weighted average grant-date fair value of the Company’s stock options granted as of March 31, 2022 and 2021 was nil and $2.13, respectively. Total stock-based compensation expense is recognized for stock options granted to employees and non-employees and has been reported in the Company’s consolidated statements of operations as follows: ​ ​ ​ ​ ​ ​ ​ ​ Three Months Ended March 31 ​ 2022 2021 Research and development 114,118 ​ 62,853 General and administrative 192,427 ​ 47,872 Total stock-based compensation $ 306,545 $ 110,725 ​ Performance-Based Restricted Stock Units The Compensation Committee of our board of directors approved 200,000 awards of performance-based restricted stock units (“PRSU'-s”) to an executive of the Company, subject to vesting on the achievement of certain business development and clinical development performance criteria. The grant date fair value for this award was determined to be nil under ASC 718 based upon a determination that as of the grant date, it was not probable that the performance conditions will be achieved. The Company evaluate the performance targets in the context of its business development plan and product candidates’ development pipeline and recognized compensation expense based on the probable number of awards that will ultimately vest. The maximum potential fair value for the PRSU award, based on achieving the maximum level of performance under the award as of the grant date, was calculated to be $1,139 thousand, using the closing price of the Company’s common stock on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14. Warrants In July, 2020, in connection with the issuance of the Series B Preferred Stock through a private placement, the Company issued equity-classified warrants to designees of the placement agent to purchase an aggregate of 269,360 shares of our common stock at an exercise price of $4.46 per share, valued in the aggregate at USD 413,887 and included in the issuance costs of the Series B Preferred Stock. The warrants vested immediately upon issuance, provide for a cashless exercise right and are exercisable for a period of five years from July 20, 2020. On March 3, 2021, the Board approved a 1-for- 0.880784 On May 6, 2021, the Company entered into investment banking services and financial advisory agreement and issued equity-classified warrants to designees of the investment bank to purchase an aggregate of 200,000 shares of the Company common stock at an exercise price of $13.75 per share, valued in the aggregate at USD 1,034 thousand. The warrants vested immediately upon issuance, do not provide cashless exercise right and are exercisable for a period of four years from May 6, 2021. The fair value of the warrants is recognized on a straight-line basis over the nine months service period as general and administrative expense. As of March 31, 2022, no warrants were exercised or exchan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llaboration Agreement</t>
        </is>
      </c>
      <c r="B1" s="2" t="inlineStr">
        <is>
          <t>3 Months Ended</t>
        </is>
      </c>
    </row>
    <row r="2">
      <c r="B2" s="2" t="inlineStr">
        <is>
          <t>Mar. 31, 2022</t>
        </is>
      </c>
    </row>
    <row r="3">
      <c r="A3" s="3" t="inlineStr">
        <is>
          <t>Collaboration Agreement</t>
        </is>
      </c>
    </row>
    <row r="4">
      <c r="A4" s="4" t="inlineStr">
        <is>
          <t>Collaboration Agreement</t>
        </is>
      </c>
      <c r="B4" s="4" t="inlineStr">
        <is>
          <t>15. Collaboration Agreement On April 20, 2021, the Company entered into a multi-target collaboration agreement (the “Zentalis Collaboration Agreement”) with Zentalis to discover new product candidates for the treatment of cancer. Under the terms of the agreement, the Company will use its in-licensed SEE-Tx® computational platform technology to identify binding sites on target proteins and determine the potential suitability of these sites as drug targets, as well as their prospective therapeutic use in oncology. Pursuant the terms of the agreement, Zentalis agreed to pay the Company, on a program-by-program basis, a non-creditable, non-refundable, program initiation fee and reimbursement of expenses incurred by the Company in accordance with the agreed-upon research budget for each target in a multi-target agreement with a maximum of five mutually agreed to targets at the option of Zentalis. With respect to any development program, and subject the delivery of the data package, the Company granted to Zentalis an option to obtain an exclusive, transferable worldwide license, with the right to sublicense, under relevant intellectual property rights and know-how of the Company arising from the collaboration to develop, manufacture and commercialize any products resulting from the development program. Zentalis may exercise the option, at its reasonable discretion, and shall use commercially reasonable efforts to develop and obtain market approval for products developed from the applicable programs. Unless terminated earlier, the Zentalis Collaboration Agreement expires at the expiration of the last valid claim of the licensed patents, subject to certain surviving rights and obligations. Zentalis and the Company can each terminate the agreement in the event of the bankruptcy or insolvency of the other party, or a material breach by the other party and failure to cure such breach within a certain period of time. Zentalis shall have the right, at its sole discretion, exercisable at any time to terminate the agreement on a program-by-program basis, upon ninety ( 90 In May 2021, the first target development program was identified, and the estimated development cost were approved and collected in July 2021. The transaction price of this first target development program includes (i) a fixed, one-time payment of $50 thousand as program initiation fee, (ii) up to an aggregate of $272 thousand as reimbursement for employee and external research and development costs, (iii) a potential of a payment in the amount of $250 thousand subject to the exercise by Zentalis of a research program option, (iv) up to an aggregate of $41.5 million of payable in the form of event-based milestone payments, if certain goals are met in the future, and (v) other royalty-based payments based on future net sales. The Company analyzed the Zentalis Collaboration Agreement and concluded that it represents a contract with a customer within the scope of ASC 606 and ASC 808. Based on that evaluation, (i) the program initiation fee was recognized as revenue in full as of June 30, 2021 at a point in time, at program inception as there is no unsatisfied performance obligation; (ii) the performance obligation to provide development services, is satisfied over a period of time as services are performed and Zentalis receives the benefit for the services. The Company will recognize revenue associated with the performance obligation as the research and development services are provided using an input method, according to the costs incurred. As of March 31, 2022, the Company recognized $38 thousand of revenues and reported current portion of deferred revenues for $150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2</t>
        </is>
      </c>
    </row>
    <row r="3">
      <c r="A3" s="3" t="inlineStr">
        <is>
          <t>Net loss per common share</t>
        </is>
      </c>
    </row>
    <row r="4">
      <c r="A4" s="4" t="inlineStr">
        <is>
          <t>Net loss per common share</t>
        </is>
      </c>
      <c r="B4" s="4" t="inlineStr">
        <is>
          <t>16. Net loss per common share Basic net loss per common share is computed by dividing the net loss available to common stockholders by the weighted-average number of shares of common stock outstanding during the period. Diluted net loss per common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preferred stock, warrants and stock options are considered to be potentially dilutive securities, but are excluded from the calculation of diluted net loss per share because their effect would be anti-dilutive and therefore basic and diluted net loss per share are the same for all periods presented. The following table sets forth the outstanding potentially dilutive securities that have been excluded from the calculation of diluted net loss per share because to do so would have resulted in anti-dilutive impacts: ​ ​ ​ ​ ​ ​ ​ ​ Three Months Ended March 31 ​ 2022 ​ 2021 Options to purchase common stock 960,216 ​ 517,902 Warrants to purchase common stock 425,387 ​ 237,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2</t>
        </is>
      </c>
    </row>
    <row r="3">
      <c r="A3" s="3" t="inlineStr">
        <is>
          <t>Related Parties</t>
        </is>
      </c>
    </row>
    <row r="4">
      <c r="A4" s="4" t="inlineStr">
        <is>
          <t>Related Parties</t>
        </is>
      </c>
      <c r="B4" s="4" t="inlineStr">
        <is>
          <t>17. Related Parties Dr. Khalid Islam, the Chairman of our Board of Directors, shareholders and founder of the Company, is currently the Chairman of the board of directors of Minoryx, and therefore Minoryx is considered a related party of the Company. In December 2017, the Company entered into an exclusive worldwide, royalty-bearing, assignable, transferable license agreement with Minoryx Therapeutics SL to use and exploit Minoryx’s intellectual property and into an exclusive worldwide, royalty-bearing, assignable, transferable sublicense agreement with Universitat de Barcelona and Institucio Catalana Recerca Estudis Avancats in order to be able to develop its business, directly or indirectly, through sub-licensing to third parties or any other way of operation. According to the Minoryx License Agreement, the Company shall pay to Minoryx as royalties: ● an amount equal to 8% of (i) net revenues with regard to products that would infringe (a) at least one composition of matter claim or (b) Minoryx molecules and (ii) sublicensing revenues; ● an amount equal to 3% of net revenues with regard to products that would infringe at least (a) one method of claim or (b) Minoryx know-how. In addition to royalties, the Company shall pay Minoryx certain milestones payments of 1.25% of any consideration received in the event of a sale of the Company or substantially all of the assets, including by merger, change of control, or reorganization. As of March 31, 2022 and 2021, there were no receivables and payables, revenues or expenses with Minory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2</t>
        </is>
      </c>
    </row>
    <row r="3">
      <c r="A3" s="3" t="inlineStr">
        <is>
          <t>Commitments</t>
        </is>
      </c>
    </row>
    <row r="4">
      <c r="A4" s="4" t="inlineStr">
        <is>
          <t>Commitments</t>
        </is>
      </c>
      <c r="B4" s="4" t="inlineStr">
        <is>
          <t>18. Commitments As of March 31,2022, the Company had research commitment for $1,531 thousan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 (Policies)</t>
        </is>
      </c>
      <c r="B1" s="2" t="inlineStr">
        <is>
          <t>3 Months Ended</t>
        </is>
      </c>
    </row>
    <row r="2">
      <c r="B2" s="2" t="inlineStr">
        <is>
          <t>Mar. 31, 2022</t>
        </is>
      </c>
    </row>
    <row r="3">
      <c r="A3" s="3" t="inlineStr">
        <is>
          <t>Nature of the Business and Basis of Presentation</t>
        </is>
      </c>
    </row>
    <row r="4">
      <c r="A4" s="4" t="inlineStr">
        <is>
          <t>Basis of presentation</t>
        </is>
      </c>
      <c r="B4" s="4" t="inlineStr">
        <is>
          <t>Basis of presentation The accompanying unaudited interim condensed financial statements (the “interim financial statement”) reflect the accounts of Gain Therapeutics, Inc., GT Gain Therapeutics SA and its wholly owned branch Gain Therapeutics Sucursal en España. All intercompany transactions and balances have been eliminated in the preparation of the interim financial statements. The interim financial statement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interim financial statements as of March 31, 2022 reflect, for all periods presented, the retroactive application of the reverse stock split that occurred effective March 17, 2021. All amounts in the interim financial statements are expressed in United States dollars (USD/$) and disclosed within these explanatory notes in United States dollars (USD/$) or Swiss Franc (CHF), which are the functional currencies of the Company and its operating subsidiary, GT Gain Therapeutics SA, respectively. The interim financial statements have been prepared on the same basis as applied for the the audited annual consolidated financial statements as of and for the year ended December 31, 2021, and, in the opinion of management, reflect all adjustments, consisting of normal recurring adjustments, necessary for the fair presentation of the Company’s financial position as of March 31, 2022, and the results of its operations, its statements of stockholders’ equity and its statements of cash flows for the three months ended March 31, 2022 and 2021. The results for the three months ended March 31, 2022 are not necessarily indicative of the results to be expected for the year ending December 31, 2022, any other interim periods, or any future year or period. These interim financial statements should be read in conjunction with the audited consolidated financial statements as of and for the year ended December 31, 2021, and the notes thereto, which are included in the Company’s Annual Report on Form 10-K for the year ended December 31, 2021 (the “Annual Report”) filed with the Securities and Exchange Commission (the “SEC”) on March 25, 2022 The accompanying interim financial statements reflect the application of significant accounting policies as described below and elsewhere in these notes to the unaudited condensed consolidated financial statements. As of March 31, 2022, the Company’s significant accounting policies and estimates, which are detailed in the Annual Report, have not changed.</t>
        </is>
      </c>
    </row>
    <row r="5">
      <c r="A5" s="4" t="inlineStr">
        <is>
          <t>Going concern</t>
        </is>
      </c>
      <c r="B5"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 has incurred recurring losses and negative cash flows from operations since its inception and has primarily funded these losses through proceeds from capital contributions.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The Company’s operations have consisted primarily of organizing the Company, securing financing, developing licensed technology, performing research and conducting preclinical studie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regulatory approval prior to commercialization. These efforts require significant amounts of additional capital for the Company to complete its research and development activities, achiev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In accordance with Accounting Standards Update, or “ASU”, No. 2014-15, “ Disclosure of Uncertainties about an Entity’s Ability to Continue as a Going Concern”</t>
        </is>
      </c>
    </row>
    <row r="6">
      <c r="A6" s="4" t="inlineStr">
        <is>
          <t>Segment information</t>
        </is>
      </c>
      <c r="B6" s="4" t="inlineStr">
        <is>
          <t>Segment information Operating segments are defined as components of an enterprise for which separate discrete information is available for evaluation by the chief operating decision-maker in deciding how to allocate resources and assess performance. The Company’s chief operating decision-maker, the Chief Executive Officer, oversees the Company’s operations and manages the business as a single operating segment, which is research and development in the pharmaceutical sector with a focus on developing novel therapeutics to treat diseases caused by protein misfolding, such as rare genetic diseases and neurological disorders. Geographically, the research and development activities are mainly performed in Switzerland and Spain. The Company does not consider these geographies to be separate segments, and only has one operating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Foreign currency transactions</t>
        </is>
      </c>
      <c r="B4" s="4" t="inlineStr">
        <is>
          <t>Foreign Currency Transactions The Company is incorporated in the United States of America and has operations in Switzerland and Spain. The Company’s functional currency is the U.S. dollar. The functional currencies of the Company’s foreign operations are the respective local currencies (Swiss Franc in Switzerland and Euro in Spain). Assets and liabilities reported in the Company’s consolidated balance sheets are translated into U.S. dollars (the currency in which these financial statements are presented) at the exchange rates applicable at the balance sheet dates and for the consolidated statement of operations accounts at the average exchange rates for the periods presented. Items representing the share capital and additional paid-in capital are presented at the historical exchange rates. Adjustments resulting from the translation of the financial statements of the Company’s foreign operations into U.S. dollars are excluded from the determination of net income and are recorded in accumulated other comprehensive income/(loss), a separate component of shareholders’ equity. The Company has not utilized any foreign currency hedging strategies to mitigate the effect of its foreign currency exposure. As of March 31, 2022 and December 31, 2021, accumulated currency translation adjustment recorded in accumulated other comprehensive loss amounted to $137,350 and $165,156, respectively. ​</t>
        </is>
      </c>
    </row>
    <row r="5">
      <c r="A5" s="4" t="inlineStr">
        <is>
          <t>Use of Estimates</t>
        </is>
      </c>
      <c r="B5" s="4" t="inlineStr">
        <is>
          <t>Use of Estimates The preparation of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the Company evaluates its estimates and judgments and, assumption including those related to recognition of grant funds, accrued expenses, defined benefit pension liability, warrant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 The COVID-19 pandemic has not had a significant impact on the Company’s estimates to date.</t>
        </is>
      </c>
    </row>
    <row r="6">
      <c r="A6" s="4" t="inlineStr">
        <is>
          <t>Cash and Cash Equivalents</t>
        </is>
      </c>
      <c r="B6" s="4" t="inlineStr">
        <is>
          <t>Cash and Cash Equivalents The Company reports cash on hand and held at banks, and all highly liquid investments in money market, certificates of deposit, time deposit, and other short-term liquid securities with original maturities of less than 90 day, as cash and cash equivalents.</t>
        </is>
      </c>
    </row>
    <row r="7">
      <c r="A7" s="4" t="inlineStr">
        <is>
          <t>Concentrations of Credit Risk</t>
        </is>
      </c>
      <c r="B7" s="4" t="inlineStr">
        <is>
          <t>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cash equivalents which are deposited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t>
        </is>
      </c>
    </row>
    <row r="8">
      <c r="A8" s="4" t="inlineStr">
        <is>
          <t>Deferred Issuance Costs</t>
        </is>
      </c>
      <c r="B8" s="4" t="inlineStr">
        <is>
          <t xml:space="preserve">Deferred Issuance Costs The Company capitalizes certain legal, professional accounting and other third-party fees that are directly associated with in-process equity financings as deferred issuance costs until such equity issuances are consummated. After consummation of the equity issuance,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t>
        </is>
      </c>
    </row>
    <row r="9">
      <c r="A9" s="4" t="inlineStr">
        <is>
          <t>Property and equipment</t>
        </is>
      </c>
      <c r="B9" s="4" t="inlineStr">
        <is>
          <t>Property and equipment Property and equipment are stated at cost, including any accessory and direct costs that are necessary to make the assets fit for use, and adjusted by the corresponding accumulated depreciation. The depreciation rates recorded in the consolidated statements of operations have been calculated by taking into consideration the use, purpose and financial-technical duration of the assets, on the basis of their estimated useful economic lives. The Company believes the above criteria to be represented by the following depreciation rates: ​ ​ ​ - Equipment &amp; Furniture 12.5% - Electronic office equipment: 20% - Leasehold Improvements: based on the terms of the lease - Laboratory equipment: 15%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ves. Amortization of leasehold improvements is computed using the straight-line method based upon the terms of the applicable lease or estimated useful life of the improvements, whichever is lower.</t>
        </is>
      </c>
    </row>
    <row r="10">
      <c r="A10" s="4" t="inlineStr">
        <is>
          <t>Capitalized Software Development Costs</t>
        </is>
      </c>
      <c r="B10" s="4" t="inlineStr">
        <is>
          <t>Capitalized Software Development Costs The Company capitalizes the costs of software obtained for internal use in accordance with ASC 350-40, Internal Use Software. Capitalized software development costs consist of costs incurred during the development stage and include purchased software licenses, implementation costs, consulting costs, and payroll-related costs for projects that qualify for capitalization. All other costs, primarily related to maintenance and minor software fixes, are expensed as incurred. As of March 31, 2022 and December 31, 2021, internal-use software amount to $202,510 and $202,609, and refer to the external and internal labor costs incurred in the development of the Company’s enterprise resource planning system. The Company amortizes the capitalized software development costs on a straight-line basis over the estimated useful life of the software, which is six years, beginning when the asset is substantially ready for use. The amortization of capitalized software development costs is reflected in general and administrative expenses. Amortization expense for the periods ended March 31, 2022 and 2021 was $2,867 and $0, respectively</t>
        </is>
      </c>
    </row>
    <row r="11">
      <c r="A11" s="4" t="inlineStr">
        <is>
          <t>Impairment of long-lived assets</t>
        </is>
      </c>
      <c r="B11" s="4" t="inlineStr">
        <is>
          <t>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To date, no impairments have been identified by management as of and for all periods presented.</t>
        </is>
      </c>
    </row>
    <row r="12">
      <c r="A12" s="4" t="inlineStr">
        <is>
          <t>Patents</t>
        </is>
      </c>
      <c r="B12" s="4" t="inlineStr">
        <is>
          <t>Patents Patent-related costs refer to legal fees incurred in connection with filing and prosecuting patent applications and are expensed as incurred due to uncertainty about the recovery of the expenditure. Amounts incurred are classified as general and administrative expenses.</t>
        </is>
      </c>
    </row>
    <row r="13">
      <c r="A13" s="4" t="inlineStr">
        <is>
          <t>Leases</t>
        </is>
      </c>
      <c r="B13" s="4" t="inlineStr">
        <is>
          <t>Leases The Company determines if an arrangement contains a lease at inception based on whether or not the Company has the right to control the asset during the contract period and other facts and circumstances as per ASC 842. Operating lease right of use (“ROU”) assets represent the Company’s right to use an underlying asset for the lease term and lease liabilities represent the obligation to make lease payments arising from the lease, both of which are recognized based on the present value of the future minimum lease payments over the lease term at the commencement date. Leases with a term of 12 months or less at inception are expensed on a straight-line basis over the lease term in the consolidated statement of operations. The Company determine the lease term by assuming the exercise of renewal options that are reasonably certain.</t>
        </is>
      </c>
    </row>
    <row r="14">
      <c r="A14" s="4" t="inlineStr">
        <is>
          <t>Accounts Payable</t>
        </is>
      </c>
      <c r="B14" s="4" t="inlineStr">
        <is>
          <t>Accounts Payable Accounts payable are reported at their nominal amounts due to their short-term maturities. Trade accounts payable are recorded net of trade discounts; cash discounts are recorded at the time of payment.</t>
        </is>
      </c>
    </row>
    <row r="15">
      <c r="A15" s="4" t="inlineStr">
        <is>
          <t>Payables for Social Securities</t>
        </is>
      </c>
      <c r="B15" s="4" t="inlineStr">
        <is>
          <t>Payables for Social Security Charges Social security charges are reported in compliance with rules and laws applicable in the countries where our employees work. Charges are accrued in accordance with the policies stipulated and in connection with salaries due for the period.</t>
        </is>
      </c>
    </row>
    <row r="16">
      <c r="A16" s="4" t="inlineStr">
        <is>
          <t>Accrued expenses</t>
        </is>
      </c>
      <c r="B16" s="4" t="inlineStr">
        <is>
          <t>Accrued Expenses As part of the process of preparing the Company’s consolidated financial statements, the Company is required to estimate its accrued expenses as of each balance sheet date. This process involves reviewing open contracts and purchase orders, communicating with the Company personnel to identify services that have been performed on its behalf and estimating the level of service performed and the associated cost incurred for the service when the Comopany has not yet been invoiced or otherwise notified of the actual cost. The Company makes estimates of its accrued expenses as of each balance sheet date based on facts and circumstances known to it at that time at the date of the preparation of its consolidated financial statements. There may be instances in which payments made to the Company’s vendors exceed the level of services provided, and result in a prepayment reported under other current assets, which is subsequently expensed in the consolidated statement of operations when the related activity has been performed. To date, there have been no material differences between the Company’s estimates of accrued expenses reported at each balance sheet date and the amounts actually incurred.</t>
        </is>
      </c>
    </row>
    <row r="17">
      <c r="A17" s="4" t="inlineStr">
        <is>
          <t>Pension obligations</t>
        </is>
      </c>
      <c r="B17" s="4" t="inlineStr">
        <is>
          <t xml:space="preserve">Pension Obligations The Company operates defined benefit pension plan and defined contribution pension plans in accordance with local regulations and practices in the countries in which the Company operates. These plans are funded by regular contributions made by the Company and its employees. For defined benefit pension plan, the liability recognized in the consolidated balance sheets is the present value of the defined benefit obligation at the balance sheet date less the fair value of plan assets. The overfunded or underfunded status of the defined benefit plan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the consolidated statements of equity under accumulated other comprehensive income (loss), and are charged or credited to income over the employees’ expected average remaining working lives. The measurement date used for the Company’s employee benefit plan is December 31.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t>
        </is>
      </c>
    </row>
    <row r="18">
      <c r="A18" s="4" t="inlineStr">
        <is>
          <t>Equity-based Compensation and Warrants</t>
        </is>
      </c>
      <c r="B18" s="4" t="inlineStr">
        <is>
          <t xml:space="preserve">Equity-based Compensation and Warrants The Company applies the fair value method of measuring equity-based compensation and warrants, which requires an entity to measure the cost of services received in exchange for an award of equity instruments based on the grant-date fair value of the award. The Company issues equity-based compensation with only service-based vesting conditions and record the expense for these awards using the straight-line method. The Company has not issued any stock-based awards with performance- or market-based vesting conditions. The Company recognizes the related costs in the consolidated statement of operations and as additional paid-in capital in the consolidated statement of shareholders’ equity, in accordance with the vesting period during which the award recipients are required to provide services in exchange for the award. The Company accounts for forfeitures as they occur. Before becoming a public company, given the absence of an active market for the Company’s common stock, the Company and its Board of Directors estimated the fair value of the Company’s common stock at the grant date determining the estimated fair value of the Company’s equity instruments based on a number of factors, including prices paid for the Company’s convertible preferred stock sold to outside investors in arm’s-length transactions; the Company’s stage of development; the fact that the grants of stock-based awards involved illiquid securities in a private company. The fair value of each stock option award is estimated on the date of grant using the Black-Scholes option pricing model. Given the absence of an active public market for the Company’s common stock prior to March 18, 2021, which was the first day the Company’s shares of common stock began trading on the Nasdaq Global Market (“Nasdaq”), the Company determined the volatility and the expected term for awards granted based on an analysis of reported data for a peer group of similar biopharmaceuticals companies that issued options with substantially similar terms. After the IPO, we continued to do so, and we expect not to change our methodology until such time as we will have reliable historical data regarding the volatility of our traded stock price and expected term of exercise patterns. The risk-free interest rate is determined by reference to the U.S. Treasury yield curve in effect at the time of grant of the award for time periods approximately equal to the expected term of the award. The Company has not paid, and does not anticipate paying, cash dividends on our common stock; therefore, the expected dividend yield is assumed to be zero. The Black-Scholes option pricing model is also used for warrants issued, using consistent inputs and methodology to quantify such inputs, as described above in relation to equity-based compensation. The assumptions used in calculating the fair value of share-based awards and warrants represent management’s best estimates and involve inherent uncertainties and the application of management’s judgment. </t>
        </is>
      </c>
    </row>
    <row r="19">
      <c r="A19" s="4" t="inlineStr">
        <is>
          <t>Revenue Recognition</t>
        </is>
      </c>
      <c r="B19" s="4" t="inlineStr">
        <is>
          <t>Revenue Recognition The Company derives limited revenue from its collaboration and licensing agreements. The Company recognizes revenue related to these agreements in accordance with ASC 606, “ Revenues from Contracts with Customers” Collaborative Arrangements” In determining the appropriate amount of revenue to be recognized as we fulfill our obligations, the Company applies the five steps model of ASC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y the five-step model to contracts when it is probable that the entity will collect the consideration it is entitled to in exchange for the goods and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s and revenues associated with collaborative arrangements are reported in the consolidated statements of operations on a gross basis when the counterpart is identified as being a customer, when the performance obligations incurred and rendered to fulfil the agreements are deemed to be in the ordinary course of the Company’s business, or when there is an expectation that the collaborative arrangement will result in a future constant flow of revenues in the form of sale of products, royalties or licenses.</t>
        </is>
      </c>
    </row>
    <row r="20">
      <c r="A20" s="4" t="inlineStr">
        <is>
          <t>Research grants</t>
        </is>
      </c>
      <c r="B20" s="4" t="inlineStr">
        <is>
          <t>Research grants Under the terms of the research and development grants awarded (such as those awarded by The Michael J. Fox Foundation for Parkinson’s Research (MJFF) and The Silverstein Foundation for Parkinson’s and from Innosuisse – Swiss Innovation Agency), the Company is entitled to receive reimbursement of its allowable direct expenses and payroll costs. Contributions from research and development activities under the grants are recorded based on management’s best estimate of the periods in which the related expenditures are incurred and activities performed and are classified in the consolidated statement of operations as a reduction to research and development expenses, measuring according to the time periods during which the research and development activities are carried out and related costs sustained.</t>
        </is>
      </c>
    </row>
    <row r="21">
      <c r="A21" s="4" t="inlineStr">
        <is>
          <t>Research and development expenses</t>
        </is>
      </c>
      <c r="B21" s="4" t="inlineStr">
        <is>
          <t xml:space="preserve">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t>
        </is>
      </c>
    </row>
    <row r="22">
      <c r="A22" s="4" t="inlineStr">
        <is>
          <t>General and administrative expenses</t>
        </is>
      </c>
      <c r="B22" s="4" t="inlineStr">
        <is>
          <t>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t>
        </is>
      </c>
    </row>
    <row r="23">
      <c r="A23" s="4" t="inlineStr">
        <is>
          <t>Income taxes</t>
        </is>
      </c>
      <c r="B23" s="4" t="inlineStr">
        <is>
          <t>Income taxes The Company accounts for income taxes under the liability method. Under this method deferred income tax liabilities and assets are determined based on the difference between the financial statements carrying amounts of assets and liabilities and the related tax basis using enacted tax rates in effect in the years in which the associated deferred taxes are expected to reverse. A valuation allowance is recorded if it is “more likely than not” that a portion or all of a deferred tax asset will not be realized. As of each reporting date, the Company considers existing evidence, both positive and negative, that could impact its view with regards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 of operations. The Company recognizes tax liabilities from an uncertain tax position if it is more likely than not that the tax position will not be sustained upon examination by the taxing authorities, based on the technical merits of the tax position. There are no uncertain tax positions that have been recognized in the accompanying consolidated financial statements.</t>
        </is>
      </c>
    </row>
    <row r="24">
      <c r="A24" s="4" t="inlineStr">
        <is>
          <t>Fair value measurements</t>
        </is>
      </c>
      <c r="B24" s="4" t="inlineStr">
        <is>
          <t>Fair value measurement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we utilize valuation techniques that maximize the use of observable inputs and minimize the use of unobservable inputs to the extent possible and consider counterparty credit risk in their assessment of fair value.</t>
        </is>
      </c>
    </row>
    <row r="25">
      <c r="A25" s="4" t="inlineStr">
        <is>
          <t>Comprehensive income/(loss)</t>
        </is>
      </c>
      <c r="B25" s="4" t="inlineStr">
        <is>
          <t>Comprehensive income/(loss) Comprehensive income/(loss) is composed of net income/(loss) and certain changes in stockholder’s equity that are excluded from the net income/(loss), primarily foreign currency translation adjustments and defined benefit obligation adjustments.</t>
        </is>
      </c>
    </row>
    <row r="26">
      <c r="A26" s="4" t="inlineStr">
        <is>
          <t>Net loss per share</t>
        </is>
      </c>
      <c r="B26" s="4" t="inlineStr">
        <is>
          <t>Net loss per share Basic net loss per share is computed by dividing the reported net loss by the weighted average number of shares of common stock outstanding during the period. The Company gives consideration to all potentially dilutive impacts, except where the effect of including such securities would be antidilutive. As of March 31, 2022 and 2021, common stock equivalents consisted of stock options and warrants. Because the Company has reported net losses since inception, these potential impacts would be anti-dilutive, and therefore common stock equivalents have been excluded from the computation, resulting in basic and diluted net loss per share being the same for all periods presented.</t>
        </is>
      </c>
    </row>
    <row r="27">
      <c r="A27" s="4" t="inlineStr">
        <is>
          <t>COVID-19 Pandemic</t>
        </is>
      </c>
      <c r="B27" s="4" t="inlineStr">
        <is>
          <t>COVID-19 Pandemic In regards to the ongoing COVID-19 global pandemic, the Company has taken measures to secure its research and development activities, while work in its laboratories and facilities has been re-organized to reduce risks of COVID-19 transmission. Given the global impact and the other risks and uncertainties associated with the pandemic, the Company’s business, financial condition and results of operations could be materially adversely affected. The Company continues to closely monitor the COVID-19 pandemic and evolve its business continuity plans, clinical development plans and response strategy to mitigate any potential impact.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t>
        </is>
      </c>
    </row>
    <row r="28">
      <c r="A28" s="4" t="inlineStr">
        <is>
          <t>Recently Issued Accounting Pronouncements</t>
        </is>
      </c>
      <c r="B28" s="4" t="inlineStr">
        <is>
          <t xml:space="preserve">Recently Issued Accounting Pronouncements From time to time, new accounting pronouncements are issued by the Financial Accounting Standards Board (FASB) or other standard setting bodies that we adopt as of the specified effective date. There were no new standards effective January 1, 2021 which had a significant impact on the Company’s interim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depreciation rates</t>
        </is>
      </c>
      <c r="B4" s="4" t="inlineStr">
        <is>
          <t>​ ​ ​ - Equipment &amp; Furniture 12.5% - Electronic office equipment: 20% - Leasehold Improvements: based on the terms of the lease - Laboratory equipment: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cash equivalents and restricted cash</t>
        </is>
      </c>
    </row>
    <row r="4">
      <c r="A4" s="4" t="inlineStr">
        <is>
          <t>Schedule of cash, cash equivalents and restricted cash</t>
        </is>
      </c>
      <c r="B4" s="4" t="inlineStr">
        <is>
          <t>​ ​ ​ ​ ​ ​ ​ ​ ​ ​ March 31, ​ December 31, ​ 2022 2021 Cash ​ ​ 1,429,919 ​ ​ 3,262,977 Money market ​ ​ 32,908,666 ​ ​ 33,617,696 Total cash and cash equivalents ​ $ 34,338,585 ​ $ 36,880,673 Restricted cash ​ $ 30,860 ​ $ 31,279</t>
        </is>
      </c>
    </row>
    <row r="5">
      <c r="A5" s="4" t="inlineStr">
        <is>
          <t>Schedule of cash and cash equivalents balances broken down by currency</t>
        </is>
      </c>
      <c r="B5" s="4" t="inlineStr">
        <is>
          <t>​ ​ ​ ​ ​ ​ ​ ​ March 31, ​ December 31, ​ 2022 2021 Cash in CHF 310,557 157,310 Cash in EUR 539,641 338,766 Cash in USD 33,403,454 36,322,7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11883368</v>
      </c>
      <c r="C9" s="5" t="n">
        <v>11883368</v>
      </c>
    </row>
    <row r="10">
      <c r="A10" s="4" t="inlineStr">
        <is>
          <t>Common stock, shares, outstanding</t>
        </is>
      </c>
      <c r="B10" s="5" t="n">
        <v>11883368</v>
      </c>
      <c r="C10" s="5" t="n">
        <v>11883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2</t>
        </is>
      </c>
    </row>
    <row r="3">
      <c r="A3" s="3" t="inlineStr">
        <is>
          <t>Other current assets</t>
        </is>
      </c>
    </row>
    <row r="4">
      <c r="A4" s="4" t="inlineStr">
        <is>
          <t>Schedule of Other Current Assets</t>
        </is>
      </c>
      <c r="B4" s="4" t="inlineStr">
        <is>
          <t>​ ​ ​ ​ ​ ​ ​ ​ ​ ​ March 31, ​ December 31, ​ 2022 2021 Tax credits ​ $ 121,142 ​ $ 113,586 ​ ​ ​ ​ ​ ​ ​ Prepaid and deferred expenses ​ 897,631 ​ 498,252 Other receivable ​ ​ 94,863 ​ ​ 81,862 Prepaid D&amp;O insurance ​ ​ 939,792 ​ ​ 147,671 Total prepaid expenses and other current assets ​ $ 1,932,286 ​ $ 727,7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t>
        </is>
      </c>
      <c r="B4" s="4" t="inlineStr">
        <is>
          <t>​ ​ ​ ​ ​ ​ ​ ​ ​ March 31, December 31, ​ ​ 2022 ​ 2021 Computer ​ $ 57,869 ​ $ 55,141 Furniture and fixtures ​ 45,824 ​ 42,148 Leasehold improvements ​ 16,914 ​ 17,327 Laboratory instruments ​ 19,163 ​ 19,759 Total property and equipment ​ $ 139,770 ​ $ 134,375 Less: accumulated depreciation ​ (33,045) ​ (28,389) Property and equipment, net ​ $ 106,725 ​ $ 105,9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lease. Right of use ("ROU") assets (Tables)</t>
        </is>
      </c>
      <c r="B1" s="2" t="inlineStr">
        <is>
          <t>3 Months Ended</t>
        </is>
      </c>
    </row>
    <row r="2">
      <c r="B2" s="2" t="inlineStr">
        <is>
          <t>Mar. 31, 2022</t>
        </is>
      </c>
    </row>
    <row r="3">
      <c r="A3" s="3" t="inlineStr">
        <is>
          <t>Operating lease. Right of use ("ROU") assets</t>
        </is>
      </c>
    </row>
    <row r="4">
      <c r="A4" s="4" t="inlineStr">
        <is>
          <t>Schedule of components of lease accounting</t>
        </is>
      </c>
      <c r="B4" s="4" t="inlineStr">
        <is>
          <t>​ ​ ​ ​ ​ ​ ​ ​ ​ ​ March 31, December 31, ​ ​ 2022 ​ 2021 Operating Lease ​ ​ ​ Operating lease- right of use assets ​ $ 831,229 ​ $ 901,042 ​ ​ ​ ​ ​ ​ ​ ​ ​ Operating lease liability - current ​ $ 222,467 ​ $ 219,137 ​ Operating lease liability - non current ​ $ 625,449 ​ $ 695,053 ​ Weighted average remaining lease term - years ​ 4 ​ 4 ​ Weighted average discount rate ​ 1.86 ​ 1.86 ​</t>
        </is>
      </c>
    </row>
    <row r="5">
      <c r="A5" s="4" t="inlineStr">
        <is>
          <t>Schedule of components of lease expense</t>
        </is>
      </c>
      <c r="B5" s="4" t="inlineStr">
        <is>
          <t>​ ​ ​ ​ ​ ​ ​ March 31, March 31, ​ ​ 2022 ​ 2021 Operating lease costs $ 58,170 $ 38,224</t>
        </is>
      </c>
    </row>
    <row r="6">
      <c r="A6" s="4" t="inlineStr">
        <is>
          <t>Schedule of future minimum lease payments</t>
        </is>
      </c>
      <c r="B6" s="4" t="inlineStr">
        <is>
          <t>The future minimum lease payments for the Company’s operating leases as of March 31, 2022, were as follows: ​ ​ ​ Fiscal Year ​ Operating Leases March, 31, 2023 $ 240,282 March 31, 2024 ​ 242,838 March 31, 2025 ​ 205,199 March 31, 2026 ​ 152,109 March 31, 2027 ​ 27,239 Total future minimum lease payments ​ 867,667 Less amount representing interest or imputed interest ​ 19,751 Present value of lease liabilities $ 847,9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Tables)</t>
        </is>
      </c>
      <c r="B1" s="2" t="inlineStr">
        <is>
          <t>3 Months Ended</t>
        </is>
      </c>
    </row>
    <row r="2">
      <c r="B2" s="2" t="inlineStr">
        <is>
          <t>Mar. 31, 2022</t>
        </is>
      </c>
    </row>
    <row r="3">
      <c r="A3" s="3" t="inlineStr">
        <is>
          <t>Accounts Payable</t>
        </is>
      </c>
    </row>
    <row r="4">
      <c r="A4" s="4" t="inlineStr">
        <is>
          <t>Schedule of vendor outstanding payables</t>
        </is>
      </c>
      <c r="B4" s="4" t="inlineStr">
        <is>
          <t>​ ​ ​ ​ ​ ​ ​ March 31, December 31, ​ ​ 2022 ​ 2021 Vendors payables in CHF 11,409 13,166 Vendors payables in EUR 499,124 309,378 Vendors payables in USD 1,498,171 197,0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urrent liabilities and deferred income (Tables)</t>
        </is>
      </c>
      <c r="B1" s="2" t="inlineStr">
        <is>
          <t>3 Months Ended</t>
        </is>
      </c>
    </row>
    <row r="2">
      <c r="B2" s="2" t="inlineStr">
        <is>
          <t>Mar. 31, 2022</t>
        </is>
      </c>
    </row>
    <row r="3">
      <c r="A3" s="3" t="inlineStr">
        <is>
          <t>Other current liabilities and deferred income</t>
        </is>
      </c>
    </row>
    <row r="4">
      <c r="A4" s="4" t="inlineStr">
        <is>
          <t>Schedule of Other current liabilities and deferred income</t>
        </is>
      </c>
      <c r="B4" s="4" t="inlineStr">
        <is>
          <t>​ ​ ​ ​ ​ ​ ​ ​ ​ ​ March 31, ​ December 31, ​ 2022 2021 Payable for social security payments ​ $ 227,054 ​ $ 255,068 Accrued payroll ​ 701,853 ​ 465,382 Accrued expenses ​ 656,469 ​ 681,770 Tax provision ​ ​ 2,035 ​ ​ 380 Total other current liabilities ​ $ 1,587,411 ​ $ 1,402,600 Deferred income ​ 202,034 ​ 266,504 Total other current liabilities and deferred income ​ $ 1,789,445 ​ $ 1,669,1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obligations (Tables)</t>
        </is>
      </c>
      <c r="B1" s="2" t="inlineStr">
        <is>
          <t>3 Months Ended</t>
        </is>
      </c>
    </row>
    <row r="2">
      <c r="B2" s="2" t="inlineStr">
        <is>
          <t>Mar. 31, 2022</t>
        </is>
      </c>
    </row>
    <row r="3">
      <c r="A3" s="3" t="inlineStr">
        <is>
          <t>Pension obligations</t>
        </is>
      </c>
    </row>
    <row r="4">
      <c r="A4" s="4" t="inlineStr">
        <is>
          <t>Schedule of Pension obligations</t>
        </is>
      </c>
      <c r="B4" s="4" t="inlineStr">
        <is>
          <t>​ ​ ​ ​ ​ ​ ​ ​ ​ ​ March 31, ​ December 31, ​ 2022 2021 Reconciliation of funded status: ​ ​ ​ ​ ​ ​ Funded status beginning of year ​ $ (329,458) ​ $ (171,558) Expense ​ ​ (46,375) ​ ​ (144,146) Employer contribution ​ ​ ​ ​ ​ 88,819 Translation differences ​ ​ 4,250 ​ ​ (1,437) Change in AOCI ​ ​ 4,149 ​ ​ (101,136) Funded status at end of year ​ $ (367,434) ​ $ (329,458) ​ ​ ​ ​ ​ ​ ​ Component of net periodic pension costs: ​ ​ ​ ​ ​ ​ Service cost ​ $ 43,674 ​ $ 132,809 Interest cost ​ ​ 868 ​ ​ 1,318 Expected return on plan assets ​ ​ (2,316) ​ ​ (5,558) Amortization of (gain)/losses ​ ​ 4,384 ​ ​ 16,212 Amortization of prior service cost ​ ​ (235) ​ ​ (635) Total ​ $ 46,375 ​ $ 144,1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ables)</t>
        </is>
      </c>
      <c r="B1" s="2" t="inlineStr">
        <is>
          <t>3 Months Ended</t>
        </is>
      </c>
    </row>
    <row r="2">
      <c r="B2" s="2" t="inlineStr">
        <is>
          <t>Mar. 31, 2022</t>
        </is>
      </c>
    </row>
    <row r="3">
      <c r="A3" s="3" t="inlineStr">
        <is>
          <t>Loans</t>
        </is>
      </c>
    </row>
    <row r="4">
      <c r="A4" s="4" t="inlineStr">
        <is>
          <t>Schedule of future loan payments</t>
        </is>
      </c>
      <c r="B4" s="4" t="inlineStr">
        <is>
          <t>The future loan payments are reported in the table below: ​ ​ ​ ​ ​ ​ ​ ​ ​ ​ ​ ​ ​ ​ ​ ​ ​ ​ ​ March, 31 ​ Total 2023 2024 2025 2026 2027 Thereafter Loan $ 647,513 ​ 86,624 ​ 86,624 ​ 86,624 ​ 86,624 ​ 86,624 ​ 214,3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measurement</t>
        </is>
      </c>
    </row>
    <row r="4">
      <c r="A4" s="4" t="inlineStr">
        <is>
          <t>Schedule of assets measured at fair value</t>
        </is>
      </c>
      <c r="B4" s="4" t="inlineStr">
        <is>
          <t>​ ​ ​ ​ ​ ​ ​ ​ ​ ​ ​ Fair value measurement at reporting date using ​ ​ Quoted prices in active market for identical assets ​ Significant other observable inputs ​ Significant unobservable inputs ​ (level 1) (level 2) (level 3) March 31, 2022: ​ ​ ​ ​ ​ ​ ​ Cash and cash equivalents: ​ ​ ​ ​ ​ ​ ​ Money market funds ​ ​ 32,908,666 ​ — ​ — Total cash and cash equivalents ​ $ 32,908,666 ​ — ​ — ​ ​ ​ ​ ​ ​ ​ ​ December 31, 2021: ​ ​ ​ ​ ​ ​ ​ Cash and cash equivalents: ​ ​ ​ ​ ​ ​ ​ Money market funds ​ ​ 33,617,696 ​ — ​ — Total cash and cash equivalents ​ $ 33,617,696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2</t>
        </is>
      </c>
    </row>
    <row r="3">
      <c r="A3" s="3" t="inlineStr">
        <is>
          <t>Equity Incentive Plan</t>
        </is>
      </c>
    </row>
    <row r="4">
      <c r="A4" s="4" t="inlineStr">
        <is>
          <t>Summary of the Company's stock option activity</t>
        </is>
      </c>
      <c r="B4" s="4" t="inlineStr">
        <is>
          <t>​ ​ ​ ​ ​ ​ ​ ​ ​ ​ ​ ​ ​ ​ ​ ​ ​ ​ ​ ​ ​ ​ ​ ​ ​ ​ ​ ​ ​ Weighted Average ​ Aggregate ​ ​ ​ ​ Weighted Average ​ Weighted Average ​ Remaining Contractual ​ Intrinsic ​ Shares Grant Date Fair Value ​ Exercise Price Terms (Years) Value Outstanding as of December 31, 2021 960,216 ​ $3.46 ​ $5.13 9.23 — Options granted - ​ ​ ​ ​ — Options exercised - ​ ​ ​ ​ — Options cancelled/forfeited - ​ ​ ​ — — Options outstanding as of March 31, 2022 960,216 $3.46 ​ $5.13 ​ 8.98 ​ — ​ ​ ​ ​ ​ ​ ​ ​ ​ ​ ​ ​ ​ ​ ​ ​ ​ Options Outstanding ​ ​ ​ ​ Options Exercisable ​ ​ ​ ​ ​ ​ Weighted ​ Weighted Average ​ ​ ​ Weighted ​ ​ ​ ​ Weighted- Average Years ​ Average ​ Grant Date ​ ​ ​ Average Exercise ​ Number ​ Remaining on Contractual ​ Exercise ​ Fair Value ​ Number ​ Exercise Price Outstanding Life Price ​ ​ ​ Exercisable Price $3.38 512,516 8.67 ​ $ 3.38 ​ $ 2.42 297,618 ​ $ 3.38 $5.86 ​ 210,000 ​ 9.73 ​ $ 5.86 ​ $ 4.00 ​ — ​ ​ — $5.99 ​ 45,500 ​ 9.70 ​ $ 5.99 ​ $ 4.34 ​ — ​ ​ — $7.80 ​ 104,000 ​ 9.36 ​ $ 7.80 ​ $ 5.63 ​ 4,662 ​ $ 7.80 $10.03 ​ 88,200 ​ 9.11 ​ $ 10.03 ​ $ 5.15 ​ — ​ ​ —</t>
        </is>
      </c>
    </row>
    <row r="5">
      <c r="A5" s="4" t="inlineStr">
        <is>
          <t>Schedule of grant-date fair value of stock options granted to employees and directors</t>
        </is>
      </c>
      <c r="B5" s="4" t="inlineStr">
        <is>
          <t>​ ​ ​ ​ ​ ​ ​ ​ Three Months Ended March 31, ​ ​ ​ 2022 ​ 2021 ​ Grant date fair value $ — $ 2.13 ​ Volatility — % 80 % Expected term (years) — ​ 7.00 ​ Risk-free interest rate — ​ 0.67 ​ Expected dividend yield — ​ — ​</t>
        </is>
      </c>
    </row>
    <row r="6">
      <c r="A6" s="4" t="inlineStr">
        <is>
          <t>Schedule of stock-based compensation expense is recognized for stock options granted to employees and non-employees</t>
        </is>
      </c>
      <c r="B6" s="4" t="inlineStr">
        <is>
          <t xml:space="preserve">​ ​ ​ ​ ​ ​ ​ ​ Three Months Ended March 31 ​ 2022 2021 Research and development 114,118 ​ 62,853 General and administrative 192,427 ​ 47,872 Total stock-based compensation $ 306,545 $ 110,7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Net loss per common share</t>
        </is>
      </c>
    </row>
    <row r="4">
      <c r="A4" s="4" t="inlineStr">
        <is>
          <t>Schedule of potentially dilutive common stock excluded from the computation of diluted net loss per share attributable to common stockholders</t>
        </is>
      </c>
      <c r="B4" s="4" t="inlineStr">
        <is>
          <t>​ ​ ​ ​ ​ ​ ​ ​ Three Months Ended March 31 ​ 2022 ​ 2021 Options to purchase common stock 960,216 ​ 517,902 Warrants to purchase common stock 425,387 ​ 237,2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Revenues:</t>
        </is>
      </c>
    </row>
    <row r="4">
      <c r="A4" s="4" t="inlineStr">
        <is>
          <t>Collaboration revenues</t>
        </is>
      </c>
      <c r="B4" s="6" t="n">
        <v>37538</v>
      </c>
    </row>
    <row r="5">
      <c r="A5" s="4" t="inlineStr">
        <is>
          <t>Other income</t>
        </is>
      </c>
      <c r="B5" s="5" t="n">
        <v>7468</v>
      </c>
      <c r="C5" s="6" t="n">
        <v>5269</v>
      </c>
    </row>
    <row r="6">
      <c r="A6" s="4" t="inlineStr">
        <is>
          <t>Total revenues</t>
        </is>
      </c>
      <c r="B6" s="5" t="n">
        <v>45006</v>
      </c>
      <c r="C6" s="5" t="n">
        <v>5269</v>
      </c>
    </row>
    <row r="7">
      <c r="A7" s="3" t="inlineStr">
        <is>
          <t>Operating expenses:</t>
        </is>
      </c>
    </row>
    <row r="8">
      <c r="A8" s="4" t="inlineStr">
        <is>
          <t>Research and development</t>
        </is>
      </c>
      <c r="B8" s="5" t="n">
        <v>-1556440</v>
      </c>
      <c r="C8" s="5" t="n">
        <v>-1421509</v>
      </c>
    </row>
    <row r="9">
      <c r="A9" s="4" t="inlineStr">
        <is>
          <t>General and administrative</t>
        </is>
      </c>
      <c r="B9" s="5" t="n">
        <v>-1777043</v>
      </c>
      <c r="C9" s="5" t="n">
        <v>-1050675</v>
      </c>
    </row>
    <row r="10">
      <c r="A10" s="4" t="inlineStr">
        <is>
          <t>Total operating expenses</t>
        </is>
      </c>
      <c r="B10" s="5" t="n">
        <v>-3333483</v>
      </c>
      <c r="C10" s="5" t="n">
        <v>-2472184</v>
      </c>
    </row>
    <row r="11">
      <c r="A11" s="4" t="inlineStr">
        <is>
          <t>Loss from operations</t>
        </is>
      </c>
      <c r="B11" s="5" t="n">
        <v>-3288477</v>
      </c>
      <c r="C11" s="5" t="n">
        <v>-2466915</v>
      </c>
    </row>
    <row r="12">
      <c r="A12" s="3" t="inlineStr">
        <is>
          <t>Other income (expense):</t>
        </is>
      </c>
    </row>
    <row r="13">
      <c r="A13" s="4" t="inlineStr">
        <is>
          <t>Interest (expense)/income, net</t>
        </is>
      </c>
      <c r="B13" s="5" t="n">
        <v>-1651</v>
      </c>
      <c r="C13" s="5" t="n">
        <v>1408</v>
      </c>
    </row>
    <row r="14">
      <c r="A14" s="4" t="inlineStr">
        <is>
          <t>Foreign exchange loss, net</t>
        </is>
      </c>
      <c r="B14" s="5" t="n">
        <v>19162</v>
      </c>
      <c r="C14" s="5" t="n">
        <v>18539</v>
      </c>
    </row>
    <row r="15">
      <c r="A15" s="4" t="inlineStr">
        <is>
          <t>Loss before income tax</t>
        </is>
      </c>
      <c r="B15" s="5" t="n">
        <v>-3270966</v>
      </c>
      <c r="C15" s="5" t="n">
        <v>-2446968</v>
      </c>
    </row>
    <row r="16">
      <c r="A16" s="4" t="inlineStr">
        <is>
          <t>Income tax</t>
        </is>
      </c>
      <c r="B16" s="5" t="n">
        <v>-1677</v>
      </c>
      <c r="C16" s="5" t="n">
        <v>-3479</v>
      </c>
    </row>
    <row r="17">
      <c r="A17" s="4" t="inlineStr">
        <is>
          <t>Net loss</t>
        </is>
      </c>
      <c r="B17" s="6" t="n">
        <v>-3272643</v>
      </c>
      <c r="C17" s="6" t="n">
        <v>-2450447</v>
      </c>
    </row>
    <row r="18">
      <c r="A18" s="3" t="inlineStr">
        <is>
          <t>Net loss per shares:</t>
        </is>
      </c>
    </row>
    <row r="19">
      <c r="A19" s="4" t="inlineStr">
        <is>
          <t>Net loss per share attributable to common stockholders - Basic</t>
        </is>
      </c>
      <c r="B19" s="8" t="n">
        <v>-0.28</v>
      </c>
      <c r="C19" s="8" t="n">
        <v>-0.5</v>
      </c>
    </row>
    <row r="20">
      <c r="A20" s="4" t="inlineStr">
        <is>
          <t>Net loss per share attributable to common stockholders - Diluted</t>
        </is>
      </c>
      <c r="B20" s="8" t="n">
        <v>-0.28</v>
      </c>
      <c r="C20" s="8" t="n">
        <v>-0.5</v>
      </c>
    </row>
    <row r="21">
      <c r="A21" s="4" t="inlineStr">
        <is>
          <t>Weighted average common shares - Basic</t>
        </is>
      </c>
      <c r="B21" s="5" t="n">
        <v>11883368</v>
      </c>
      <c r="C21" s="5" t="n">
        <v>4868915</v>
      </c>
    </row>
    <row r="22">
      <c r="A22" s="4" t="inlineStr">
        <is>
          <t>Weighted average common shares - Diluted</t>
        </is>
      </c>
      <c r="B22" s="5" t="n">
        <v>11883368</v>
      </c>
      <c r="C22" s="5" t="n">
        <v>48689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27" customWidth="1" min="2" max="2"/>
    <col width="21" customWidth="1" min="3" max="3"/>
    <col width="37" customWidth="1" min="4" max="4"/>
    <col width="14" customWidth="1" min="5" max="5"/>
    <col width="14" customWidth="1" min="6" max="6"/>
    <col width="21" customWidth="1" min="7" max="7"/>
  </cols>
  <sheetData>
    <row r="1">
      <c r="A1" s="1" t="inlineStr">
        <is>
          <t>Nature of the Business and Basis of Presentation (Details)</t>
        </is>
      </c>
      <c r="B1" s="2" t="inlineStr">
        <is>
          <t>Mar. 22, 2021USD ($)shares</t>
        </is>
      </c>
      <c r="C1" s="2" t="inlineStr">
        <is>
          <t>Mar. 22, 2021USD ($)</t>
        </is>
      </c>
      <c r="D1" s="2" t="inlineStr">
        <is>
          <t>Mar. 17, 2021USD ($)$ / sharesshares</t>
        </is>
      </c>
      <c r="E1" s="2" t="inlineStr">
        <is>
          <t>Mar. 03, 2021</t>
        </is>
      </c>
      <c r="F1" s="2" t="inlineStr">
        <is>
          <t>Jul. 20, 2020</t>
        </is>
      </c>
      <c r="G1" s="2" t="inlineStr">
        <is>
          <t>Mar. 31, 2021USD ($)</t>
        </is>
      </c>
    </row>
    <row r="2">
      <c r="A2" s="3" t="inlineStr">
        <is>
          <t>Subsidiary, Sale of Stock [Line Items]</t>
        </is>
      </c>
    </row>
    <row r="3">
      <c r="A3" s="4" t="inlineStr">
        <is>
          <t>Stock split ratio</t>
        </is>
      </c>
      <c r="E3" s="9" t="n">
        <v>1.1353521</v>
      </c>
      <c r="F3" s="5" t="n">
        <v>10</v>
      </c>
    </row>
    <row r="4">
      <c r="A4" s="4" t="inlineStr">
        <is>
          <t>Preferred stock to common stock conversion ratio</t>
        </is>
      </c>
      <c r="D4" s="5" t="n">
        <v>1</v>
      </c>
    </row>
    <row r="5">
      <c r="A5" s="4" t="inlineStr">
        <is>
          <t>Payments of Stock Issuance Costs</t>
        </is>
      </c>
      <c r="G5" s="6" t="n">
        <v>639693</v>
      </c>
    </row>
    <row r="6">
      <c r="A6" s="4" t="inlineStr">
        <is>
          <t>IPO</t>
        </is>
      </c>
    </row>
    <row r="7">
      <c r="A7" s="3" t="inlineStr">
        <is>
          <t>Subsidiary, Sale of Stock [Line Items]</t>
        </is>
      </c>
    </row>
    <row r="8">
      <c r="A8" s="4" t="inlineStr">
        <is>
          <t>Stock Issued During Period, Shares, New Issues | shares</t>
        </is>
      </c>
      <c r="D8" s="5" t="n">
        <v>3636364</v>
      </c>
    </row>
    <row r="9">
      <c r="A9" s="4" t="inlineStr">
        <is>
          <t>Public offering price | $ / shares</t>
        </is>
      </c>
      <c r="D9" s="6" t="n">
        <v>11</v>
      </c>
    </row>
    <row r="10">
      <c r="A10" s="4" t="inlineStr">
        <is>
          <t>Proceeds</t>
        </is>
      </c>
      <c r="C10" s="6" t="n">
        <v>40558000</v>
      </c>
      <c r="D10" s="6" t="n">
        <v>34978000</v>
      </c>
    </row>
    <row r="11">
      <c r="A11" s="4" t="inlineStr">
        <is>
          <t>Underwriting Discounts and Commissions</t>
        </is>
      </c>
      <c r="D11" s="5" t="n">
        <v>2950000</v>
      </c>
    </row>
    <row r="12">
      <c r="A12" s="4" t="inlineStr">
        <is>
          <t>Other Offering Expenses</t>
        </is>
      </c>
      <c r="C12" s="5" t="n">
        <v>2071000</v>
      </c>
      <c r="D12" s="6" t="n">
        <v>2071000</v>
      </c>
    </row>
    <row r="13">
      <c r="A13" s="4" t="inlineStr">
        <is>
          <t>Proceeds before deduction of offering expenses</t>
        </is>
      </c>
      <c r="C13" s="6" t="n">
        <v>42630000</v>
      </c>
    </row>
    <row r="14">
      <c r="A14" s="4" t="inlineStr">
        <is>
          <t>Preferred stock to common stock conversion ratio</t>
        </is>
      </c>
      <c r="D14" s="5" t="n">
        <v>1</v>
      </c>
    </row>
    <row r="15">
      <c r="A15" s="4" t="inlineStr">
        <is>
          <t>Underwriters' option</t>
        </is>
      </c>
    </row>
    <row r="16">
      <c r="A16" s="3" t="inlineStr">
        <is>
          <t>Subsidiary, Sale of Stock [Line Items]</t>
        </is>
      </c>
    </row>
    <row r="17">
      <c r="A17" s="4" t="inlineStr">
        <is>
          <t>Stock Issued During Period, Shares, New Issues | shares</t>
        </is>
      </c>
      <c r="B17" s="5" t="n">
        <v>545454</v>
      </c>
    </row>
    <row r="18">
      <c r="A18" s="4" t="inlineStr">
        <is>
          <t>Proceeds</t>
        </is>
      </c>
      <c r="B18" s="6" t="n">
        <v>5580000</v>
      </c>
    </row>
    <row r="19">
      <c r="A19" s="4" t="inlineStr">
        <is>
          <t>Underwriting Discounts and Commissions</t>
        </is>
      </c>
      <c r="B19" s="6" t="n">
        <v>42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2</t>
        </is>
      </c>
      <c r="C1" s="2" t="inlineStr">
        <is>
          <t>Dec. 31, 2021</t>
        </is>
      </c>
    </row>
    <row r="2">
      <c r="A2" s="3" t="inlineStr">
        <is>
          <t>Summary of Significant Accounting Policies</t>
        </is>
      </c>
    </row>
    <row r="3">
      <c r="A3" s="4" t="inlineStr">
        <is>
          <t>Accumulated currency translation adjustments</t>
        </is>
      </c>
      <c r="B3" s="6" t="n">
        <v>137350</v>
      </c>
      <c r="C3" s="6" t="n">
        <v>1651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disclosures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Internal-use software</t>
        </is>
      </c>
      <c r="B4" s="6" t="n">
        <v>202510</v>
      </c>
      <c r="D4" s="6" t="n">
        <v>202609</v>
      </c>
    </row>
    <row r="5">
      <c r="A5" s="4" t="inlineStr">
        <is>
          <t>Impairments of long-lived assets</t>
        </is>
      </c>
      <c r="B5" s="5" t="n">
        <v>0</v>
      </c>
    </row>
    <row r="6">
      <c r="A6" s="4" t="inlineStr">
        <is>
          <t>Uncertain tax positions recognized</t>
        </is>
      </c>
      <c r="B6" s="6" t="n">
        <v>0</v>
      </c>
    </row>
    <row r="7">
      <c r="A7" s="4" t="inlineStr">
        <is>
          <t>Common Stock</t>
        </is>
      </c>
    </row>
    <row r="8">
      <c r="A8" s="3" t="inlineStr">
        <is>
          <t>Property, Plant and Equipment [Line Items]</t>
        </is>
      </c>
    </row>
    <row r="9">
      <c r="A9" s="4" t="inlineStr">
        <is>
          <t>Dividend yield</t>
        </is>
      </c>
      <c r="B9" s="4" t="inlineStr">
        <is>
          <t>0.00%</t>
        </is>
      </c>
    </row>
    <row r="10">
      <c r="A10" s="4" t="inlineStr">
        <is>
          <t>Capitalized Software</t>
        </is>
      </c>
    </row>
    <row r="11">
      <c r="A11" s="3" t="inlineStr">
        <is>
          <t>Property, Plant and Equipment [Line Items]</t>
        </is>
      </c>
    </row>
    <row r="12">
      <c r="A12" s="4" t="inlineStr">
        <is>
          <t>Finite-Lived Intangible Asset, Useful Life</t>
        </is>
      </c>
      <c r="B12" s="4" t="inlineStr">
        <is>
          <t>6 years</t>
        </is>
      </c>
    </row>
    <row r="13">
      <c r="A13" s="4" t="inlineStr">
        <is>
          <t>Amortization expense</t>
        </is>
      </c>
      <c r="B13" s="6" t="n">
        <v>2867</v>
      </c>
      <c r="C13" s="6" t="n">
        <v>0</v>
      </c>
    </row>
    <row r="14">
      <c r="A14" s="4" t="inlineStr">
        <is>
          <t>Equipment and Furniture</t>
        </is>
      </c>
    </row>
    <row r="15">
      <c r="A15" s="3" t="inlineStr">
        <is>
          <t>Property, Plant and Equipment [Line Items]</t>
        </is>
      </c>
    </row>
    <row r="16">
      <c r="A16" s="4" t="inlineStr">
        <is>
          <t>Depreciation rates (as a percent)</t>
        </is>
      </c>
      <c r="B16" s="4" t="inlineStr">
        <is>
          <t>12.50%</t>
        </is>
      </c>
    </row>
    <row r="17">
      <c r="A17" s="4" t="inlineStr">
        <is>
          <t>Electronic office equipment</t>
        </is>
      </c>
    </row>
    <row r="18">
      <c r="A18" s="3" t="inlineStr">
        <is>
          <t>Property, Plant and Equipment [Line Items]</t>
        </is>
      </c>
    </row>
    <row r="19">
      <c r="A19" s="4" t="inlineStr">
        <is>
          <t>Depreciation rates (as a percent)</t>
        </is>
      </c>
      <c r="B19" s="4" t="inlineStr">
        <is>
          <t>20.00%</t>
        </is>
      </c>
    </row>
    <row r="20">
      <c r="A20" s="4" t="inlineStr">
        <is>
          <t>Laboratory instruments</t>
        </is>
      </c>
    </row>
    <row r="21">
      <c r="A21" s="3" t="inlineStr">
        <is>
          <t>Property, Plant and Equipment [Line Items]</t>
        </is>
      </c>
    </row>
    <row r="22">
      <c r="A22" s="4" t="inlineStr">
        <is>
          <t>Depreciation rates (as a percent)</t>
        </is>
      </c>
      <c r="B22" s="4" t="inlineStr">
        <is>
          <t>1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cash equivalents and restricted cash (Details) - USD ($)</t>
        </is>
      </c>
      <c r="B1" s="2" t="inlineStr">
        <is>
          <t>Mar. 31, 2022</t>
        </is>
      </c>
      <c r="C1" s="2" t="inlineStr">
        <is>
          <t>Dec. 31, 2021</t>
        </is>
      </c>
    </row>
    <row r="2">
      <c r="A2" s="3" t="inlineStr">
        <is>
          <t>Cash, cash equivalents and restricted cash</t>
        </is>
      </c>
    </row>
    <row r="3">
      <c r="A3" s="4" t="inlineStr">
        <is>
          <t>Total cash and cash equivalents</t>
        </is>
      </c>
      <c r="B3" s="6" t="n">
        <v>34338585</v>
      </c>
      <c r="C3" s="6" t="n">
        <v>36880673</v>
      </c>
    </row>
    <row r="4">
      <c r="A4" s="4" t="inlineStr">
        <is>
          <t>Restricted cash</t>
        </is>
      </c>
      <c r="B4" s="5" t="n">
        <v>30860</v>
      </c>
      <c r="C4" s="5" t="n">
        <v>31279</v>
      </c>
    </row>
    <row r="5">
      <c r="A5" s="4" t="inlineStr">
        <is>
          <t>Cash</t>
        </is>
      </c>
    </row>
    <row r="6">
      <c r="A6" s="3" t="inlineStr">
        <is>
          <t>Cash, cash equivalents and restricted cash</t>
        </is>
      </c>
    </row>
    <row r="7">
      <c r="A7" s="4" t="inlineStr">
        <is>
          <t>Total cash and cash equivalents</t>
        </is>
      </c>
      <c r="B7" s="5" t="n">
        <v>1429919</v>
      </c>
      <c r="C7" s="5" t="n">
        <v>3262977</v>
      </c>
    </row>
    <row r="8">
      <c r="A8" s="4" t="inlineStr">
        <is>
          <t>Money Market</t>
        </is>
      </c>
    </row>
    <row r="9">
      <c r="A9" s="3" t="inlineStr">
        <is>
          <t>Cash, cash equivalents and restricted cash</t>
        </is>
      </c>
    </row>
    <row r="10">
      <c r="A10" s="4" t="inlineStr">
        <is>
          <t>Total cash and cash equivalents</t>
        </is>
      </c>
      <c r="B10" s="6" t="n">
        <v>32908666</v>
      </c>
      <c r="C10" s="6" t="n">
        <v>336176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balances (Details) - USD ($)</t>
        </is>
      </c>
      <c r="B1" s="2" t="inlineStr">
        <is>
          <t>Mar. 31, 2022</t>
        </is>
      </c>
      <c r="C1" s="2" t="inlineStr">
        <is>
          <t>Dec. 31, 2021</t>
        </is>
      </c>
      <c r="D1" s="2" t="inlineStr">
        <is>
          <t>Mar. 31, 2021</t>
        </is>
      </c>
      <c r="E1" s="2" t="inlineStr">
        <is>
          <t>Dec. 31, 2020</t>
        </is>
      </c>
    </row>
    <row r="2">
      <c r="A2" s="3" t="inlineStr">
        <is>
          <t>Cash and Cash Equivalents [Line Items]</t>
        </is>
      </c>
    </row>
    <row r="3">
      <c r="A3" s="4" t="inlineStr">
        <is>
          <t>Cash and cash equivalents balances</t>
        </is>
      </c>
      <c r="B3" s="6" t="n">
        <v>34369445</v>
      </c>
      <c r="C3" s="6" t="n">
        <v>36911952</v>
      </c>
      <c r="D3" s="6" t="n">
        <v>46636287</v>
      </c>
      <c r="E3" s="6" t="n">
        <v>7504281</v>
      </c>
    </row>
    <row r="4">
      <c r="A4" s="4" t="inlineStr">
        <is>
          <t>CHF</t>
        </is>
      </c>
    </row>
    <row r="5">
      <c r="A5" s="3" t="inlineStr">
        <is>
          <t>Cash and Cash Equivalents [Line Items]</t>
        </is>
      </c>
    </row>
    <row r="6">
      <c r="A6" s="4" t="inlineStr">
        <is>
          <t>Cash and cash equivalents balances</t>
        </is>
      </c>
      <c r="B6" s="5" t="n">
        <v>310557</v>
      </c>
      <c r="C6" s="5" t="n">
        <v>157310</v>
      </c>
    </row>
    <row r="7">
      <c r="A7" s="4" t="inlineStr">
        <is>
          <t>EUR</t>
        </is>
      </c>
    </row>
    <row r="8">
      <c r="A8" s="3" t="inlineStr">
        <is>
          <t>Cash and Cash Equivalents [Line Items]</t>
        </is>
      </c>
    </row>
    <row r="9">
      <c r="A9" s="4" t="inlineStr">
        <is>
          <t>Cash and cash equivalents balances</t>
        </is>
      </c>
      <c r="B9" s="5" t="n">
        <v>539641</v>
      </c>
      <c r="C9" s="5" t="n">
        <v>338766</v>
      </c>
    </row>
    <row r="10">
      <c r="A10" s="4" t="inlineStr">
        <is>
          <t>USD</t>
        </is>
      </c>
    </row>
    <row r="11">
      <c r="A11" s="3" t="inlineStr">
        <is>
          <t>Cash and Cash Equivalents [Line Items]</t>
        </is>
      </c>
    </row>
    <row r="12">
      <c r="A12" s="4" t="inlineStr">
        <is>
          <t>Cash and cash equivalents balances</t>
        </is>
      </c>
      <c r="B12" s="6" t="n">
        <v>33403454</v>
      </c>
      <c r="C12" s="6" t="n">
        <v>363227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current assets (Details) - USD ($)</t>
        </is>
      </c>
      <c r="B1" s="2" t="inlineStr">
        <is>
          <t>Mar. 31, 2022</t>
        </is>
      </c>
      <c r="C1" s="2" t="inlineStr">
        <is>
          <t>Dec. 31, 2021</t>
        </is>
      </c>
    </row>
    <row r="2">
      <c r="A2" s="3" t="inlineStr">
        <is>
          <t>Other current assets</t>
        </is>
      </c>
    </row>
    <row r="3">
      <c r="A3" s="4" t="inlineStr">
        <is>
          <t>Tax credits</t>
        </is>
      </c>
      <c r="B3" s="6" t="n">
        <v>121142</v>
      </c>
      <c r="C3" s="6" t="n">
        <v>113586</v>
      </c>
    </row>
    <row r="4">
      <c r="A4" s="4" t="inlineStr">
        <is>
          <t>Prepaid and deferred expenses</t>
        </is>
      </c>
      <c r="B4" s="5" t="n">
        <v>897631</v>
      </c>
      <c r="C4" s="5" t="n">
        <v>498252</v>
      </c>
    </row>
    <row r="5">
      <c r="A5" s="4" t="inlineStr">
        <is>
          <t>Other receivable</t>
        </is>
      </c>
      <c r="B5" s="5" t="n">
        <v>94863</v>
      </c>
      <c r="C5" s="5" t="n">
        <v>81862</v>
      </c>
    </row>
    <row r="6">
      <c r="A6" s="4" t="inlineStr">
        <is>
          <t>Prepaid D&amp;O Insurance</t>
        </is>
      </c>
      <c r="B6" s="5" t="n">
        <v>939792</v>
      </c>
      <c r="C6" s="5" t="n">
        <v>147671</v>
      </c>
    </row>
    <row r="7">
      <c r="A7" s="4" t="inlineStr">
        <is>
          <t>Total prepaid expenses and other current assets</t>
        </is>
      </c>
      <c r="B7" s="6" t="n">
        <v>1932286</v>
      </c>
      <c r="C7" s="6" t="n">
        <v>7277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Property and Equipment, net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Property and Equipment, net</t>
        </is>
      </c>
    </row>
    <row r="4">
      <c r="A4" s="4" t="inlineStr">
        <is>
          <t>Total property and equipment</t>
        </is>
      </c>
      <c r="B4" s="6" t="n">
        <v>139770</v>
      </c>
      <c r="D4" s="6" t="n">
        <v>134375</v>
      </c>
    </row>
    <row r="5">
      <c r="A5" s="4" t="inlineStr">
        <is>
          <t>Less: accumulated depreciation</t>
        </is>
      </c>
      <c r="B5" s="5" t="n">
        <v>-33045</v>
      </c>
      <c r="D5" s="5" t="n">
        <v>-28389</v>
      </c>
    </row>
    <row r="6">
      <c r="A6" s="4" t="inlineStr">
        <is>
          <t>Property and equipment, net</t>
        </is>
      </c>
      <c r="B6" s="5" t="n">
        <v>106725</v>
      </c>
      <c r="D6" s="5" t="n">
        <v>105986</v>
      </c>
    </row>
    <row r="7">
      <c r="A7" s="4" t="inlineStr">
        <is>
          <t>Disposals</t>
        </is>
      </c>
      <c r="B7" s="5" t="n">
        <v>0</v>
      </c>
      <c r="D7" s="5" t="n">
        <v>0</v>
      </c>
    </row>
    <row r="8">
      <c r="A8" s="4" t="inlineStr">
        <is>
          <t>Impairment of Long-Lived Assets Held-for-use</t>
        </is>
      </c>
      <c r="B8" s="5" t="n">
        <v>0</v>
      </c>
      <c r="D8" s="5" t="n">
        <v>0</v>
      </c>
    </row>
    <row r="9">
      <c r="A9" s="4" t="inlineStr">
        <is>
          <t>Depreciation expense</t>
        </is>
      </c>
      <c r="B9" s="5" t="n">
        <v>5342</v>
      </c>
      <c r="C9" s="6" t="n">
        <v>3403</v>
      </c>
    </row>
    <row r="10">
      <c r="A10" s="4" t="inlineStr">
        <is>
          <t>Computer</t>
        </is>
      </c>
    </row>
    <row r="11">
      <c r="A11" s="3" t="inlineStr">
        <is>
          <t>Property and Equipment, net</t>
        </is>
      </c>
    </row>
    <row r="12">
      <c r="A12" s="4" t="inlineStr">
        <is>
          <t>Total property and equipment</t>
        </is>
      </c>
      <c r="B12" s="5" t="n">
        <v>57869</v>
      </c>
      <c r="D12" s="5" t="n">
        <v>55141</v>
      </c>
    </row>
    <row r="13">
      <c r="A13" s="4" t="inlineStr">
        <is>
          <t>Furniture and fixtures</t>
        </is>
      </c>
    </row>
    <row r="14">
      <c r="A14" s="3" t="inlineStr">
        <is>
          <t>Property and Equipment, net</t>
        </is>
      </c>
    </row>
    <row r="15">
      <c r="A15" s="4" t="inlineStr">
        <is>
          <t>Total property and equipment</t>
        </is>
      </c>
      <c r="B15" s="5" t="n">
        <v>45824</v>
      </c>
      <c r="D15" s="5" t="n">
        <v>42148</v>
      </c>
    </row>
    <row r="16">
      <c r="A16" s="4" t="inlineStr">
        <is>
          <t>Leasehold improvements</t>
        </is>
      </c>
    </row>
    <row r="17">
      <c r="A17" s="3" t="inlineStr">
        <is>
          <t>Property and Equipment, net</t>
        </is>
      </c>
    </row>
    <row r="18">
      <c r="A18" s="4" t="inlineStr">
        <is>
          <t>Total property and equipment</t>
        </is>
      </c>
      <c r="B18" s="5" t="n">
        <v>16914</v>
      </c>
      <c r="D18" s="5" t="n">
        <v>17327</v>
      </c>
    </row>
    <row r="19">
      <c r="A19" s="4" t="inlineStr">
        <is>
          <t>Laboratory instruments</t>
        </is>
      </c>
    </row>
    <row r="20">
      <c r="A20" s="3" t="inlineStr">
        <is>
          <t>Property and Equipment, net</t>
        </is>
      </c>
    </row>
    <row r="21">
      <c r="A21" s="4" t="inlineStr">
        <is>
          <t>Total property and equipment</t>
        </is>
      </c>
      <c r="B21" s="6" t="n">
        <v>19163</v>
      </c>
      <c r="D21" s="6" t="n">
        <v>197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24" customWidth="1" min="2" max="2"/>
    <col width="21" customWidth="1" min="3" max="3"/>
    <col width="21" customWidth="1" min="4" max="4"/>
    <col width="21" customWidth="1" min="5" max="5"/>
    <col width="21" customWidth="1" min="6" max="6"/>
    <col width="23" customWidth="1" min="7" max="7"/>
    <col width="21" customWidth="1" min="8" max="8"/>
    <col width="23" customWidth="1" min="9" max="9"/>
  </cols>
  <sheetData>
    <row r="1">
      <c r="A1" s="1" t="inlineStr">
        <is>
          <t>Operating lease. Right of use (ROU) assets - Additional information (Details)</t>
        </is>
      </c>
      <c r="B1" s="2" t="inlineStr">
        <is>
          <t>Nov. 01, 2021EUR (€)ft²</t>
        </is>
      </c>
      <c r="C1" s="2" t="inlineStr">
        <is>
          <t>Oct. 01, 2021USD ($)</t>
        </is>
      </c>
      <c r="D1" s="2" t="inlineStr">
        <is>
          <t>Aug. 31, 2021USD ($)</t>
        </is>
      </c>
      <c r="E1" s="2" t="inlineStr">
        <is>
          <t>Mar. 31, 2022USD ($)</t>
        </is>
      </c>
      <c r="F1" s="2" t="inlineStr">
        <is>
          <t>Dec. 31, 2021USD ($)</t>
        </is>
      </c>
      <c r="G1" s="2" t="inlineStr">
        <is>
          <t>Aug. 31, 2021CHF (SFr)</t>
        </is>
      </c>
      <c r="H1" s="2" t="inlineStr">
        <is>
          <t>Jun. 01, 2021USD ($)</t>
        </is>
      </c>
      <c r="I1" s="2" t="inlineStr">
        <is>
          <t>Jun. 01, 2021CHF (SFr)</t>
        </is>
      </c>
    </row>
    <row r="2">
      <c r="A2" s="3" t="inlineStr">
        <is>
          <t>Lessee, Lease, Description [Line Items]</t>
        </is>
      </c>
    </row>
    <row r="3">
      <c r="A3" s="4" t="inlineStr">
        <is>
          <t>Restricted cash | $</t>
        </is>
      </c>
      <c r="E3" s="6" t="n">
        <v>30860</v>
      </c>
      <c r="F3" s="6" t="n">
        <v>31279</v>
      </c>
    </row>
    <row r="4">
      <c r="A4" s="4" t="inlineStr">
        <is>
          <t>Office space, Via Soave n6 (Lugano, Switzerland)</t>
        </is>
      </c>
    </row>
    <row r="5">
      <c r="A5" s="3" t="inlineStr">
        <is>
          <t>Lessee, Lease, Description [Line Items]</t>
        </is>
      </c>
    </row>
    <row r="6">
      <c r="A6" s="4" t="inlineStr">
        <is>
          <t>Operating lease term</t>
        </is>
      </c>
      <c r="H6" s="4" t="inlineStr">
        <is>
          <t>5 years</t>
        </is>
      </c>
      <c r="I6" s="4" t="inlineStr">
        <is>
          <t>5 years</t>
        </is>
      </c>
    </row>
    <row r="7">
      <c r="A7" s="4" t="inlineStr">
        <is>
          <t>Operating lease renewal term</t>
        </is>
      </c>
      <c r="H7" s="4" t="inlineStr">
        <is>
          <t>5 years</t>
        </is>
      </c>
      <c r="I7" s="4" t="inlineStr">
        <is>
          <t>5 years</t>
        </is>
      </c>
    </row>
    <row r="8">
      <c r="A8" s="4" t="inlineStr">
        <is>
          <t>Restricted cash</t>
        </is>
      </c>
      <c r="H8" s="6" t="n">
        <v>30860</v>
      </c>
      <c r="I8" s="10" t="n">
        <v>28500</v>
      </c>
    </row>
    <row r="9">
      <c r="A9" s="4" t="inlineStr">
        <is>
          <t>Office Space Via Pietro Peri 9 D (Lugano Switzerland)</t>
        </is>
      </c>
    </row>
    <row r="10">
      <c r="A10" s="3" t="inlineStr">
        <is>
          <t>Lessee, Lease, Description [Line Items]</t>
        </is>
      </c>
    </row>
    <row r="11">
      <c r="A11" s="4" t="inlineStr">
        <is>
          <t>Restricted cash</t>
        </is>
      </c>
      <c r="D11" s="6" t="n">
        <v>11371</v>
      </c>
      <c r="G11" s="10" t="n">
        <v>10500</v>
      </c>
    </row>
    <row r="12">
      <c r="A12" s="4" t="inlineStr">
        <is>
          <t>Lessee, Operating Lease, term of cancelled contract</t>
        </is>
      </c>
      <c r="D12" s="4" t="inlineStr">
        <is>
          <t>3 years</t>
        </is>
      </c>
    </row>
    <row r="13">
      <c r="A13" s="4" t="inlineStr">
        <is>
          <t>Office space in Bethesda, Maryland</t>
        </is>
      </c>
    </row>
    <row r="14">
      <c r="A14" s="3" t="inlineStr">
        <is>
          <t>Lessee, Lease, Description [Line Items]</t>
        </is>
      </c>
    </row>
    <row r="15">
      <c r="A15" s="4" t="inlineStr">
        <is>
          <t>Operating lease term</t>
        </is>
      </c>
      <c r="C15" s="4" t="inlineStr">
        <is>
          <t>3 years</t>
        </is>
      </c>
    </row>
    <row r="16">
      <c r="A16" s="4" t="inlineStr">
        <is>
          <t>Increase (Decrease) in Security Deposits | $</t>
        </is>
      </c>
      <c r="C16" s="6" t="n">
        <v>5227</v>
      </c>
    </row>
    <row r="17">
      <c r="A17" s="4" t="inlineStr">
        <is>
          <t>Office space, Torre D building (Barcelona)</t>
        </is>
      </c>
    </row>
    <row r="18">
      <c r="A18" s="3" t="inlineStr">
        <is>
          <t>Lessee, Lease, Description [Line Items]</t>
        </is>
      </c>
    </row>
    <row r="19">
      <c r="A19" s="4" t="inlineStr">
        <is>
          <t>Operating lease term</t>
        </is>
      </c>
      <c r="B19" s="4" t="inlineStr">
        <is>
          <t>5 years</t>
        </is>
      </c>
    </row>
    <row r="20">
      <c r="A20" s="4" t="inlineStr">
        <is>
          <t>Increase (Decrease) in Security Deposits | €</t>
        </is>
      </c>
      <c r="B20" s="11" t="n">
        <v>4325</v>
      </c>
    </row>
    <row r="21">
      <c r="A21" s="4" t="inlineStr">
        <is>
          <t>Office space | ft²</t>
        </is>
      </c>
      <c r="B21" s="5" t="n">
        <v>1417</v>
      </c>
    </row>
    <row r="22">
      <c r="A22" s="4" t="inlineStr">
        <is>
          <t>Office space, Torre I building (Barcelona)</t>
        </is>
      </c>
    </row>
    <row r="23">
      <c r="A23" s="3" t="inlineStr">
        <is>
          <t>Lessee, Lease, Description [Line Items]</t>
        </is>
      </c>
    </row>
    <row r="24">
      <c r="A24" s="4" t="inlineStr">
        <is>
          <t>Office space | ft²</t>
        </is>
      </c>
      <c r="B24" s="5" t="n">
        <v>830</v>
      </c>
    </row>
    <row r="25">
      <c r="A25" s="4" t="inlineStr">
        <is>
          <t>Minimum</t>
        </is>
      </c>
    </row>
    <row r="26">
      <c r="A26" s="3" t="inlineStr">
        <is>
          <t>Lessee, Lease, Description [Line Items]</t>
        </is>
      </c>
    </row>
    <row r="27">
      <c r="A27" s="4" t="inlineStr">
        <is>
          <t>Operating lease remaining term</t>
        </is>
      </c>
      <c r="E27" s="4" t="inlineStr">
        <is>
          <t>3 years</t>
        </is>
      </c>
    </row>
    <row r="28">
      <c r="A28" s="4" t="inlineStr">
        <is>
          <t>Maximum</t>
        </is>
      </c>
    </row>
    <row r="29">
      <c r="A29" s="3" t="inlineStr">
        <is>
          <t>Lessee, Lease, Description [Line Items]</t>
        </is>
      </c>
    </row>
    <row r="30">
      <c r="A30" s="4" t="inlineStr">
        <is>
          <t>Operating lease remaining term</t>
        </is>
      </c>
      <c r="E30"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ROU) assets - Summary of components of lease accounting (Details) - USD ($)</t>
        </is>
      </c>
      <c r="B1" s="2" t="inlineStr">
        <is>
          <t>Mar. 31, 2022</t>
        </is>
      </c>
      <c r="C1" s="2" t="inlineStr">
        <is>
          <t>Dec. 31, 2021</t>
        </is>
      </c>
    </row>
    <row r="2">
      <c r="A2" s="3" t="inlineStr">
        <is>
          <t>Operating lease. Right of use ("ROU") assets</t>
        </is>
      </c>
    </row>
    <row r="3">
      <c r="A3" s="4" t="inlineStr">
        <is>
          <t>Operating lease- right of use assets</t>
        </is>
      </c>
      <c r="B3" s="6" t="n">
        <v>831229</v>
      </c>
      <c r="C3" s="6" t="n">
        <v>901042</v>
      </c>
    </row>
    <row r="4">
      <c r="A4" s="4" t="inlineStr">
        <is>
          <t>Operating lease liability - current</t>
        </is>
      </c>
      <c r="B4" s="5" t="n">
        <v>222467</v>
      </c>
      <c r="C4" s="5" t="n">
        <v>219137</v>
      </c>
    </row>
    <row r="5">
      <c r="A5" s="4" t="inlineStr">
        <is>
          <t>Operating lease liability - non current</t>
        </is>
      </c>
      <c r="B5" s="6" t="n">
        <v>625449</v>
      </c>
      <c r="C5" s="6" t="n">
        <v>695053</v>
      </c>
    </row>
    <row r="6">
      <c r="A6" s="4" t="inlineStr">
        <is>
          <t>Weighted average remaining lease term</t>
        </is>
      </c>
      <c r="B6" s="4" t="inlineStr">
        <is>
          <t>4 years</t>
        </is>
      </c>
      <c r="C6" s="4" t="inlineStr">
        <is>
          <t>4 years</t>
        </is>
      </c>
    </row>
    <row r="7">
      <c r="A7" s="4" t="inlineStr">
        <is>
          <t>Weighted average discount rate</t>
        </is>
      </c>
      <c r="B7" s="4" t="inlineStr">
        <is>
          <t>1.86%</t>
        </is>
      </c>
      <c r="C7" s="4" t="inlineStr">
        <is>
          <t>1.8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Right of use (ROU) assets - Summary of components of lease expense (Details) - USD ($)</t>
        </is>
      </c>
      <c r="B1" s="2" t="inlineStr">
        <is>
          <t>3 Months Ended</t>
        </is>
      </c>
    </row>
    <row r="2">
      <c r="B2" s="2" t="inlineStr">
        <is>
          <t>Mar. 31, 2022</t>
        </is>
      </c>
      <c r="C2" s="2" t="inlineStr">
        <is>
          <t>Mar. 31, 2021</t>
        </is>
      </c>
    </row>
    <row r="3">
      <c r="A3" s="3" t="inlineStr">
        <is>
          <t>Operating lease. Right of use ("ROU") assets</t>
        </is>
      </c>
    </row>
    <row r="4">
      <c r="A4" s="4" t="inlineStr">
        <is>
          <t>Operating lease costs</t>
        </is>
      </c>
      <c r="B4" s="6" t="n">
        <v>58170</v>
      </c>
      <c r="C4" s="6" t="n">
        <v>382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2</t>
        </is>
      </c>
      <c r="C2" s="2" t="inlineStr">
        <is>
          <t>Mar. 31, 2021</t>
        </is>
      </c>
    </row>
    <row r="3">
      <c r="A3" s="3" t="inlineStr">
        <is>
          <t>CONDENSED CONSOLIDATED STATEMENTS OF COMPREHENSIVE LOSS</t>
        </is>
      </c>
    </row>
    <row r="4">
      <c r="A4" s="4" t="inlineStr">
        <is>
          <t>Net loss</t>
        </is>
      </c>
      <c r="B4" s="6" t="n">
        <v>-3272643</v>
      </c>
      <c r="C4" s="6" t="n">
        <v>-2450447</v>
      </c>
    </row>
    <row r="5">
      <c r="A5" s="3" t="inlineStr">
        <is>
          <t>Other comprehensive gain/(loss):</t>
        </is>
      </c>
    </row>
    <row r="6">
      <c r="A6" s="4" t="inlineStr">
        <is>
          <t>Defined benefit pension plan</t>
        </is>
      </c>
      <c r="B6" s="5" t="n">
        <v>4149</v>
      </c>
      <c r="C6" s="5" t="n">
        <v>3315</v>
      </c>
    </row>
    <row r="7">
      <c r="A7" s="4" t="inlineStr">
        <is>
          <t>Foreign currency translation</t>
        </is>
      </c>
      <c r="B7" s="5" t="n">
        <v>-27806</v>
      </c>
      <c r="C7" s="5" t="n">
        <v>-7478</v>
      </c>
    </row>
    <row r="8">
      <c r="A8" s="4" t="inlineStr">
        <is>
          <t>Other comprehensive gain/(loss):</t>
        </is>
      </c>
      <c r="B8" s="5" t="n">
        <v>-23657</v>
      </c>
      <c r="C8" s="5" t="n">
        <v>-4163</v>
      </c>
    </row>
    <row r="9">
      <c r="A9" s="4" t="inlineStr">
        <is>
          <t>Comprehensive loss</t>
        </is>
      </c>
      <c r="B9" s="6" t="n">
        <v>-3296300</v>
      </c>
      <c r="C9" s="6" t="n">
        <v>-24546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 Right of use (ROU) assets - Future minimum lease payments (Details)</t>
        </is>
      </c>
      <c r="B1" s="2" t="inlineStr">
        <is>
          <t>Mar. 31, 2022USD ($)</t>
        </is>
      </c>
    </row>
    <row r="2">
      <c r="A2" s="3" t="inlineStr">
        <is>
          <t>Operating lease. Right of use ("ROU") assets</t>
        </is>
      </c>
    </row>
    <row r="3">
      <c r="A3" s="4" t="inlineStr">
        <is>
          <t>March, 31, 2023</t>
        </is>
      </c>
      <c r="B3" s="6" t="n">
        <v>240282</v>
      </c>
    </row>
    <row r="4">
      <c r="A4" s="4" t="inlineStr">
        <is>
          <t>March 31, 2024</t>
        </is>
      </c>
      <c r="B4" s="5" t="n">
        <v>242838</v>
      </c>
    </row>
    <row r="5">
      <c r="A5" s="4" t="inlineStr">
        <is>
          <t>March 31, 2025</t>
        </is>
      </c>
      <c r="B5" s="5" t="n">
        <v>205199</v>
      </c>
    </row>
    <row r="6">
      <c r="A6" s="4" t="inlineStr">
        <is>
          <t>March 31, 2026</t>
        </is>
      </c>
      <c r="B6" s="5" t="n">
        <v>152109</v>
      </c>
    </row>
    <row r="7">
      <c r="A7" s="4" t="inlineStr">
        <is>
          <t>March 31, 2027</t>
        </is>
      </c>
      <c r="B7" s="5" t="n">
        <v>27239</v>
      </c>
    </row>
    <row r="8">
      <c r="A8" s="4" t="inlineStr">
        <is>
          <t>Total future minimum lease payments</t>
        </is>
      </c>
      <c r="B8" s="5" t="n">
        <v>867667</v>
      </c>
    </row>
    <row r="9">
      <c r="A9" s="4" t="inlineStr">
        <is>
          <t>Less amount representing interest or imputed interest</t>
        </is>
      </c>
      <c r="B9" s="5" t="n">
        <v>19751</v>
      </c>
    </row>
    <row r="10">
      <c r="A10" s="4" t="inlineStr">
        <is>
          <t>Present value of lease liabilities</t>
        </is>
      </c>
      <c r="B10" s="6" t="n">
        <v>8479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Mar. 31, 2022</t>
        </is>
      </c>
      <c r="C1" s="2" t="inlineStr">
        <is>
          <t>Dec. 31, 2021</t>
        </is>
      </c>
    </row>
    <row r="2">
      <c r="A2" s="3" t="inlineStr">
        <is>
          <t>Accounts Payable</t>
        </is>
      </c>
    </row>
    <row r="3">
      <c r="A3" s="4" t="inlineStr">
        <is>
          <t>Accounts Payable</t>
        </is>
      </c>
      <c r="B3" s="6" t="n">
        <v>2118443</v>
      </c>
      <c r="C3" s="6" t="n">
        <v>560479</v>
      </c>
    </row>
    <row r="4">
      <c r="A4" s="4" t="inlineStr">
        <is>
          <t>CHF</t>
        </is>
      </c>
    </row>
    <row r="5">
      <c r="A5" s="3" t="inlineStr">
        <is>
          <t>Accounts Payable</t>
        </is>
      </c>
    </row>
    <row r="6">
      <c r="A6" s="4" t="inlineStr">
        <is>
          <t>Accounts Payable</t>
        </is>
      </c>
      <c r="B6" s="5" t="n">
        <v>11409</v>
      </c>
      <c r="C6" s="5" t="n">
        <v>13166</v>
      </c>
    </row>
    <row r="7">
      <c r="A7" s="4" t="inlineStr">
        <is>
          <t>EUR</t>
        </is>
      </c>
    </row>
    <row r="8">
      <c r="A8" s="3" t="inlineStr">
        <is>
          <t>Accounts Payable</t>
        </is>
      </c>
    </row>
    <row r="9">
      <c r="A9" s="4" t="inlineStr">
        <is>
          <t>Accounts Payable</t>
        </is>
      </c>
      <c r="B9" s="5" t="n">
        <v>499124</v>
      </c>
      <c r="C9" s="5" t="n">
        <v>309378</v>
      </c>
    </row>
    <row r="10">
      <c r="A10" s="4" t="inlineStr">
        <is>
          <t>USD</t>
        </is>
      </c>
    </row>
    <row r="11">
      <c r="A11" s="3" t="inlineStr">
        <is>
          <t>Accounts Payable</t>
        </is>
      </c>
    </row>
    <row r="12">
      <c r="A12" s="4" t="inlineStr">
        <is>
          <t>Accounts Payable</t>
        </is>
      </c>
      <c r="B12" s="6" t="n">
        <v>1498171</v>
      </c>
      <c r="C12" s="6" t="n">
        <v>1970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and deferred income (Details) - USD ($)</t>
        </is>
      </c>
      <c r="B1" s="2" t="inlineStr">
        <is>
          <t>Mar. 31, 2022</t>
        </is>
      </c>
      <c r="C1" s="2" t="inlineStr">
        <is>
          <t>Dec. 31, 2021</t>
        </is>
      </c>
    </row>
    <row r="2">
      <c r="A2" s="3" t="inlineStr">
        <is>
          <t>Other current liabilities and deferred income</t>
        </is>
      </c>
    </row>
    <row r="3">
      <c r="A3" s="4" t="inlineStr">
        <is>
          <t>Payable for social security payments</t>
        </is>
      </c>
      <c r="B3" s="6" t="n">
        <v>227054</v>
      </c>
      <c r="C3" s="6" t="n">
        <v>255068</v>
      </c>
    </row>
    <row r="4">
      <c r="A4" s="4" t="inlineStr">
        <is>
          <t>Accrued payroll</t>
        </is>
      </c>
      <c r="B4" s="5" t="n">
        <v>701853</v>
      </c>
      <c r="C4" s="5" t="n">
        <v>465382</v>
      </c>
    </row>
    <row r="5">
      <c r="A5" s="4" t="inlineStr">
        <is>
          <t>Accrued expenses</t>
        </is>
      </c>
      <c r="B5" s="5" t="n">
        <v>656469</v>
      </c>
      <c r="C5" s="5" t="n">
        <v>681770</v>
      </c>
    </row>
    <row r="6">
      <c r="A6" s="4" t="inlineStr">
        <is>
          <t>Tax provision</t>
        </is>
      </c>
      <c r="B6" s="5" t="n">
        <v>2035</v>
      </c>
      <c r="C6" s="5" t="n">
        <v>380</v>
      </c>
    </row>
    <row r="7">
      <c r="A7" s="4" t="inlineStr">
        <is>
          <t>Total Other Current Liabilities</t>
        </is>
      </c>
      <c r="B7" s="5" t="n">
        <v>1587411</v>
      </c>
      <c r="C7" s="5" t="n">
        <v>1402600</v>
      </c>
    </row>
    <row r="8">
      <c r="A8" s="4" t="inlineStr">
        <is>
          <t>Deferred income</t>
        </is>
      </c>
      <c r="B8" s="5" t="n">
        <v>202034</v>
      </c>
      <c r="C8" s="5" t="n">
        <v>266504</v>
      </c>
    </row>
    <row r="9">
      <c r="A9" s="4" t="inlineStr">
        <is>
          <t>Total Other Current Liabilities and Deferred Income</t>
        </is>
      </c>
      <c r="B9" s="6" t="n">
        <v>1789445</v>
      </c>
      <c r="C9" s="6" t="n">
        <v>1669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obligations - Reconciliation of funded status (Details) - Pension Plan - USD ($)</t>
        </is>
      </c>
      <c r="B1" s="2" t="inlineStr">
        <is>
          <t>3 Months Ended</t>
        </is>
      </c>
      <c r="C1" s="2" t="inlineStr">
        <is>
          <t>12 Months Ended</t>
        </is>
      </c>
    </row>
    <row r="2">
      <c r="B2" s="2" t="inlineStr">
        <is>
          <t>Mar. 31, 2022</t>
        </is>
      </c>
      <c r="C2" s="2" t="inlineStr">
        <is>
          <t>Dec. 31, 2021</t>
        </is>
      </c>
    </row>
    <row r="3">
      <c r="A3" s="3" t="inlineStr">
        <is>
          <t>Reconciliation of funded status</t>
        </is>
      </c>
    </row>
    <row r="4">
      <c r="A4" s="4" t="inlineStr">
        <is>
          <t>Funded status beginning of the year</t>
        </is>
      </c>
      <c r="B4" s="6" t="n">
        <v>-329458</v>
      </c>
      <c r="C4" s="6" t="n">
        <v>-171558</v>
      </c>
    </row>
    <row r="5">
      <c r="A5" s="4" t="inlineStr">
        <is>
          <t>Expense</t>
        </is>
      </c>
      <c r="B5" s="5" t="n">
        <v>-46375</v>
      </c>
      <c r="C5" s="5" t="n">
        <v>-144146</v>
      </c>
    </row>
    <row r="6">
      <c r="A6" s="4" t="inlineStr">
        <is>
          <t>Employer contribution</t>
        </is>
      </c>
      <c r="C6" s="5" t="n">
        <v>88819</v>
      </c>
    </row>
    <row r="7">
      <c r="A7" s="4" t="inlineStr">
        <is>
          <t>Translation differences</t>
        </is>
      </c>
      <c r="B7" s="5" t="n">
        <v>4250</v>
      </c>
      <c r="C7" s="5" t="n">
        <v>-1437</v>
      </c>
    </row>
    <row r="8">
      <c r="A8" s="4" t="inlineStr">
        <is>
          <t>Change in AOCI</t>
        </is>
      </c>
      <c r="B8" s="5" t="n">
        <v>4149</v>
      </c>
      <c r="C8" s="5" t="n">
        <v>-101136</v>
      </c>
    </row>
    <row r="9">
      <c r="A9" s="4" t="inlineStr">
        <is>
          <t>Funded status at end of year</t>
        </is>
      </c>
      <c r="B9" s="6" t="n">
        <v>-367434</v>
      </c>
      <c r="C9" s="6" t="n">
        <v>-3294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obligations - Component of net periodic pension costs (Details) - Pension Plan - USD ($)</t>
        </is>
      </c>
      <c r="B1" s="2" t="inlineStr">
        <is>
          <t>3 Months Ended</t>
        </is>
      </c>
      <c r="C1" s="2" t="inlineStr">
        <is>
          <t>12 Months Ended</t>
        </is>
      </c>
    </row>
    <row r="2">
      <c r="B2" s="2" t="inlineStr">
        <is>
          <t>Mar. 31, 2022</t>
        </is>
      </c>
      <c r="C2" s="2" t="inlineStr">
        <is>
          <t>Dec. 31, 2021</t>
        </is>
      </c>
    </row>
    <row r="3">
      <c r="A3" s="3" t="inlineStr">
        <is>
          <t>Defined Benefit Plan Disclosure [Line Items]</t>
        </is>
      </c>
    </row>
    <row r="4">
      <c r="A4" s="4" t="inlineStr">
        <is>
          <t>Service cost</t>
        </is>
      </c>
      <c r="B4" s="6" t="n">
        <v>43674</v>
      </c>
      <c r="C4" s="6" t="n">
        <v>132809</v>
      </c>
    </row>
    <row r="5">
      <c r="A5" s="4" t="inlineStr">
        <is>
          <t>Interest cost</t>
        </is>
      </c>
      <c r="B5" s="5" t="n">
        <v>868</v>
      </c>
      <c r="C5" s="5" t="n">
        <v>1318</v>
      </c>
    </row>
    <row r="6">
      <c r="A6" s="4" t="inlineStr">
        <is>
          <t>Expected return on plan assets</t>
        </is>
      </c>
      <c r="B6" s="5" t="n">
        <v>-2316</v>
      </c>
      <c r="C6" s="5" t="n">
        <v>-5558</v>
      </c>
    </row>
    <row r="7">
      <c r="A7" s="4" t="inlineStr">
        <is>
          <t>Amortization of (gain)/losses</t>
        </is>
      </c>
      <c r="B7" s="5" t="n">
        <v>4384</v>
      </c>
      <c r="C7" s="5" t="n">
        <v>16212</v>
      </c>
    </row>
    <row r="8">
      <c r="A8" s="4" t="inlineStr">
        <is>
          <t>Amortization of prior service cost</t>
        </is>
      </c>
      <c r="B8" s="5" t="n">
        <v>-235</v>
      </c>
      <c r="C8" s="5" t="n">
        <v>-635</v>
      </c>
    </row>
    <row r="9">
      <c r="A9" s="4" t="inlineStr">
        <is>
          <t>Total</t>
        </is>
      </c>
      <c r="B9" s="6" t="n">
        <v>46375</v>
      </c>
      <c r="C9" s="6" t="n">
        <v>1441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23" customWidth="1" min="2" max="2"/>
    <col width="23" customWidth="1" min="3" max="3"/>
    <col width="23" customWidth="1" min="4" max="4"/>
    <col width="23" customWidth="1" min="5" max="5"/>
    <col width="21" customWidth="1" min="6" max="6"/>
  </cols>
  <sheetData>
    <row r="1">
      <c r="A1" s="1" t="inlineStr">
        <is>
          <t>Loans (Details)</t>
        </is>
      </c>
      <c r="B1" s="2" t="inlineStr">
        <is>
          <t>1 Months Ended</t>
        </is>
      </c>
    </row>
    <row r="2">
      <c r="B2" s="2" t="inlineStr">
        <is>
          <t>Aug. 31, 2020CHF (SFr)</t>
        </is>
      </c>
      <c r="C2" s="2" t="inlineStr">
        <is>
          <t>Mar. 31, 2020CHF (SFr)</t>
        </is>
      </c>
      <c r="D2" s="2" t="inlineStr">
        <is>
          <t>Mar. 31, 2022CHF (SFr)</t>
        </is>
      </c>
      <c r="E2" s="2" t="inlineStr">
        <is>
          <t>Feb. 28, 2022CHF (SFr)</t>
        </is>
      </c>
      <c r="F2" s="2" t="inlineStr">
        <is>
          <t>Aug. 31, 2020USD ($)</t>
        </is>
      </c>
    </row>
    <row r="3">
      <c r="A3" s="4" t="inlineStr">
        <is>
          <t>March 2020 CHF loan</t>
        </is>
      </c>
    </row>
    <row r="4">
      <c r="A4" s="3" t="inlineStr">
        <is>
          <t>Debt Instrument [Line Items]</t>
        </is>
      </c>
    </row>
    <row r="5">
      <c r="A5" s="4" t="inlineStr">
        <is>
          <t>Loan amount</t>
        </is>
      </c>
      <c r="C5" s="10" t="n">
        <v>14600</v>
      </c>
    </row>
    <row r="6">
      <c r="A6" s="4" t="inlineStr">
        <is>
          <t>Term of loan</t>
        </is>
      </c>
      <c r="C6" s="4" t="inlineStr">
        <is>
          <t>5 years</t>
        </is>
      </c>
    </row>
    <row r="7">
      <c r="A7" s="4" t="inlineStr">
        <is>
          <t>Interest rate (as a percent)</t>
        </is>
      </c>
      <c r="C7" s="4" t="inlineStr">
        <is>
          <t>0.00%</t>
        </is>
      </c>
    </row>
    <row r="8">
      <c r="A8" s="4" t="inlineStr">
        <is>
          <t>Expenses or charges due for early extinguishment of debt</t>
        </is>
      </c>
      <c r="E8" s="10" t="n">
        <v>0</v>
      </c>
    </row>
    <row r="9">
      <c r="A9" s="4" t="inlineStr">
        <is>
          <t>August 2020 CHF loan</t>
        </is>
      </c>
    </row>
    <row r="10">
      <c r="A10" s="3" t="inlineStr">
        <is>
          <t>Debt Instrument [Line Items]</t>
        </is>
      </c>
    </row>
    <row r="11">
      <c r="A11" s="4" t="inlineStr">
        <is>
          <t>Loan amount</t>
        </is>
      </c>
      <c r="B11" s="10" t="n">
        <v>638000</v>
      </c>
      <c r="F11" s="6" t="n">
        <v>700221</v>
      </c>
    </row>
    <row r="12">
      <c r="A12" s="4" t="inlineStr">
        <is>
          <t>Term of loan</t>
        </is>
      </c>
      <c r="B12" s="4" t="inlineStr">
        <is>
          <t>9 years</t>
        </is>
      </c>
    </row>
    <row r="13">
      <c r="A13" s="4" t="inlineStr">
        <is>
          <t>Interest rate (as a percent)</t>
        </is>
      </c>
      <c r="B13" s="4" t="inlineStr">
        <is>
          <t>0.00%</t>
        </is>
      </c>
      <c r="F13" s="4" t="inlineStr">
        <is>
          <t>0.00%</t>
        </is>
      </c>
    </row>
    <row r="14">
      <c r="A14" s="4" t="inlineStr">
        <is>
          <t>Quarterly installments</t>
        </is>
      </c>
      <c r="B14" s="10" t="n">
        <v>20000</v>
      </c>
    </row>
    <row r="15">
      <c r="A15" s="4" t="inlineStr">
        <is>
          <t>Deferred issuance costs</t>
        </is>
      </c>
      <c r="D15"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Loans - Future loan payments (Details)</t>
        </is>
      </c>
      <c r="B1" s="2" t="inlineStr">
        <is>
          <t>Mar. 31, 2022USD ($)</t>
        </is>
      </c>
    </row>
    <row r="2">
      <c r="A2" s="3" t="inlineStr">
        <is>
          <t>Loans</t>
        </is>
      </c>
    </row>
    <row r="3">
      <c r="A3" s="4" t="inlineStr">
        <is>
          <t>Total</t>
        </is>
      </c>
      <c r="B3" s="6" t="n">
        <v>647513</v>
      </c>
    </row>
    <row r="4">
      <c r="A4" s="4" t="inlineStr">
        <is>
          <t>2023</t>
        </is>
      </c>
      <c r="B4" s="5" t="n">
        <v>86624</v>
      </c>
    </row>
    <row r="5">
      <c r="A5" s="4" t="inlineStr">
        <is>
          <t>2024</t>
        </is>
      </c>
      <c r="B5" s="5" t="n">
        <v>86624</v>
      </c>
    </row>
    <row r="6">
      <c r="A6" s="4" t="inlineStr">
        <is>
          <t>2025</t>
        </is>
      </c>
      <c r="B6" s="5" t="n">
        <v>86624</v>
      </c>
    </row>
    <row r="7">
      <c r="A7" s="4" t="inlineStr">
        <is>
          <t>2026</t>
        </is>
      </c>
      <c r="B7" s="5" t="n">
        <v>86624</v>
      </c>
    </row>
    <row r="8">
      <c r="A8" s="4" t="inlineStr">
        <is>
          <t>2027</t>
        </is>
      </c>
      <c r="B8" s="5" t="n">
        <v>86624</v>
      </c>
    </row>
    <row r="9">
      <c r="A9" s="4" t="inlineStr">
        <is>
          <t>Thereafter</t>
        </is>
      </c>
      <c r="B9" s="6" t="n">
        <v>2143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Level 1 - USD ($)</t>
        </is>
      </c>
      <c r="B1" s="2" t="inlineStr">
        <is>
          <t>Mar. 31, 2022</t>
        </is>
      </c>
      <c r="C1" s="2" t="inlineStr">
        <is>
          <t>Dec. 31, 2021</t>
        </is>
      </c>
    </row>
    <row r="2">
      <c r="A2" s="4" t="inlineStr">
        <is>
          <t>Cash and Cash Equivalents</t>
        </is>
      </c>
    </row>
    <row r="3">
      <c r="A3" s="3" t="inlineStr">
        <is>
          <t>Fair Value, Assets Measured on Recurring Basis, Unobservable Input Reconciliation [Line Items]</t>
        </is>
      </c>
    </row>
    <row r="4">
      <c r="A4" s="4" t="inlineStr">
        <is>
          <t>Assets, Fair Value Disclosure</t>
        </is>
      </c>
      <c r="B4" s="6" t="n">
        <v>32908666</v>
      </c>
      <c r="C4" s="6" t="n">
        <v>33617696</v>
      </c>
    </row>
    <row r="5">
      <c r="A5" s="4" t="inlineStr">
        <is>
          <t>Money Market</t>
        </is>
      </c>
    </row>
    <row r="6">
      <c r="A6" s="3" t="inlineStr">
        <is>
          <t>Fair Value, Assets Measured on Recurring Basis, Unobservable Input Reconciliation [Line Items]</t>
        </is>
      </c>
    </row>
    <row r="7">
      <c r="A7" s="4" t="inlineStr">
        <is>
          <t>Assets, Fair Value Disclosure</t>
        </is>
      </c>
      <c r="B7" s="6" t="n">
        <v>32908666</v>
      </c>
      <c r="C7" s="6" t="n">
        <v>336176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30" customWidth="1" min="5" max="5"/>
    <col width="30" customWidth="1" min="6" max="6"/>
    <col width="20" customWidth="1" min="7" max="7"/>
    <col width="30" customWidth="1" min="8" max="8"/>
  </cols>
  <sheetData>
    <row r="1">
      <c r="A1" s="1" t="inlineStr">
        <is>
          <t>Common and Preferred Stock (Details)</t>
        </is>
      </c>
      <c r="B1" s="2" t="inlineStr">
        <is>
          <t>Mar. 17, 2021</t>
        </is>
      </c>
      <c r="C1" s="2" t="inlineStr">
        <is>
          <t>Mar. 03, 2021</t>
        </is>
      </c>
      <c r="D1" s="2" t="inlineStr">
        <is>
          <t>Jul. 20, 2020</t>
        </is>
      </c>
      <c r="E1" s="2" t="inlineStr">
        <is>
          <t>Mar. 31, 2022$ / sharesshares</t>
        </is>
      </c>
      <c r="F1" s="2" t="inlineStr">
        <is>
          <t>Dec. 31, 2021$ / sharesshares</t>
        </is>
      </c>
      <c r="G1" s="2" t="inlineStr">
        <is>
          <t>Mar. 16, 2021shares</t>
        </is>
      </c>
      <c r="H1" s="2" t="inlineStr">
        <is>
          <t>Dec. 31, 2020$ / sharesshares</t>
        </is>
      </c>
    </row>
    <row r="2">
      <c r="A2" s="3" t="inlineStr">
        <is>
          <t>Common and Preferred Stock</t>
        </is>
      </c>
    </row>
    <row r="3">
      <c r="A3" s="4" t="inlineStr">
        <is>
          <t>Authorized capital, Common stock (in shares)</t>
        </is>
      </c>
      <c r="E3" s="5" t="n">
        <v>50000000</v>
      </c>
      <c r="F3" s="5" t="n">
        <v>50000000</v>
      </c>
    </row>
    <row r="4">
      <c r="A4" s="4" t="inlineStr">
        <is>
          <t>Common stock par value (in dollars per share) | $ / shares</t>
        </is>
      </c>
      <c r="E4" s="7" t="n">
        <v>0.0001</v>
      </c>
      <c r="F4" s="7" t="n">
        <v>0.0001</v>
      </c>
    </row>
    <row r="5">
      <c r="A5" s="4" t="inlineStr">
        <is>
          <t>Authorized capital, Preferred stock (in shares)</t>
        </is>
      </c>
      <c r="E5" s="5" t="n">
        <v>10000000</v>
      </c>
      <c r="F5" s="5" t="n">
        <v>10000000</v>
      </c>
    </row>
    <row r="6">
      <c r="A6" s="4" t="inlineStr">
        <is>
          <t>Common stock, par value (in dollars per share) | $ / shares</t>
        </is>
      </c>
      <c r="E6" s="7" t="n">
        <v>0.0001</v>
      </c>
      <c r="F6" s="7" t="n">
        <v>0.0001</v>
      </c>
    </row>
    <row r="7">
      <c r="A7" s="4" t="inlineStr">
        <is>
          <t>Common stock issued (in shares)</t>
        </is>
      </c>
      <c r="E7" s="5" t="n">
        <v>11883368</v>
      </c>
      <c r="F7" s="5" t="n">
        <v>11883368</v>
      </c>
    </row>
    <row r="8">
      <c r="A8" s="4" t="inlineStr">
        <is>
          <t>Common stock outstanding (in shares)</t>
        </is>
      </c>
      <c r="E8" s="5" t="n">
        <v>11883368</v>
      </c>
      <c r="F8" s="5" t="n">
        <v>11883368</v>
      </c>
    </row>
    <row r="9">
      <c r="A9" s="4" t="inlineStr">
        <is>
          <t>Preferred stock, par value (in dollars per share) | $ / shares</t>
        </is>
      </c>
      <c r="E9" s="7" t="n">
        <v>0.0001</v>
      </c>
      <c r="F9" s="7" t="n">
        <v>0.0001</v>
      </c>
    </row>
    <row r="10">
      <c r="A10" s="4" t="inlineStr">
        <is>
          <t>Preferred stock, shares outstanding</t>
        </is>
      </c>
      <c r="E10" s="5" t="n">
        <v>0</v>
      </c>
      <c r="F10" s="5" t="n">
        <v>0</v>
      </c>
    </row>
    <row r="11">
      <c r="A11" s="4" t="inlineStr">
        <is>
          <t>Preferred stock, shares issued</t>
        </is>
      </c>
      <c r="E11" s="5" t="n">
        <v>0</v>
      </c>
      <c r="F11" s="5" t="n">
        <v>0</v>
      </c>
    </row>
    <row r="12">
      <c r="A12" s="4" t="inlineStr">
        <is>
          <t>Reverse stock split ratio</t>
        </is>
      </c>
      <c r="C12" s="9" t="n">
        <v>1.1353521</v>
      </c>
      <c r="D12" s="5" t="n">
        <v>10</v>
      </c>
    </row>
    <row r="13">
      <c r="A13" s="4" t="inlineStr">
        <is>
          <t>Preferred stock to common stock conversion ratio</t>
        </is>
      </c>
      <c r="B13" s="5" t="n">
        <v>1</v>
      </c>
    </row>
    <row r="14">
      <c r="A14" s="4" t="inlineStr">
        <is>
          <t>Series A Preferred Stock.</t>
        </is>
      </c>
    </row>
    <row r="15">
      <c r="A15" s="3" t="inlineStr">
        <is>
          <t>Common and Preferred Stock</t>
        </is>
      </c>
    </row>
    <row r="16">
      <c r="A16" s="4" t="inlineStr">
        <is>
          <t>Preferred stock, par value (in dollars per share) | $ / shares</t>
        </is>
      </c>
      <c r="H16" s="7" t="n">
        <v>0.0001</v>
      </c>
    </row>
    <row r="17">
      <c r="A17" s="4" t="inlineStr">
        <is>
          <t>Preferred stock, shares outstanding</t>
        </is>
      </c>
      <c r="G17" s="5" t="n">
        <v>1346390</v>
      </c>
      <c r="H17" s="5" t="n">
        <v>1185879</v>
      </c>
    </row>
    <row r="18">
      <c r="A18" s="4" t="inlineStr">
        <is>
          <t>Preferred stock, shares issued</t>
        </is>
      </c>
      <c r="G18" s="5" t="n">
        <v>1346390</v>
      </c>
      <c r="H18" s="5" t="n">
        <v>1185879</v>
      </c>
    </row>
    <row r="19">
      <c r="A19" s="4" t="inlineStr">
        <is>
          <t>Series B Preferred Stock</t>
        </is>
      </c>
    </row>
    <row r="20">
      <c r="A20" s="3" t="inlineStr">
        <is>
          <t>Common and Preferred Stock</t>
        </is>
      </c>
    </row>
    <row r="21">
      <c r="A21" s="4" t="inlineStr">
        <is>
          <t>Preferred stock, par value (in dollars per share) | $ / shares</t>
        </is>
      </c>
      <c r="H21" s="7" t="n">
        <v>0.0001</v>
      </c>
    </row>
    <row r="22">
      <c r="A22" s="4" t="inlineStr">
        <is>
          <t>Preferred stock, shares outstanding</t>
        </is>
      </c>
      <c r="G22" s="5" t="n">
        <v>3366999</v>
      </c>
      <c r="H22" s="5" t="n">
        <v>2965600</v>
      </c>
    </row>
    <row r="23">
      <c r="A23" s="4" t="inlineStr">
        <is>
          <t>Preferred stock, shares issued</t>
        </is>
      </c>
      <c r="G23" s="5" t="n">
        <v>3366999</v>
      </c>
      <c r="H23" s="5" t="n">
        <v>2965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8" customWidth="1" min="1" max="1"/>
    <col width="30" customWidth="1" min="2" max="2"/>
    <col width="30" customWidth="1" min="3" max="3"/>
    <col width="14" customWidth="1" min="4" max="4"/>
    <col width="27" customWidth="1" min="5" max="5"/>
    <col width="14" customWidth="1" min="6" max="6"/>
    <col width="20" customWidth="1" min="7" max="7"/>
    <col width="20" customWidth="1" min="8" max="8"/>
    <col width="20" customWidth="1" min="9" max="9"/>
  </cols>
  <sheetData>
    <row r="1">
      <c r="A1" s="1" t="inlineStr">
        <is>
          <t>Equity Incentive Plan (Details)</t>
        </is>
      </c>
      <c r="B1" s="2" t="inlineStr">
        <is>
          <t>Mar. 17, 2021$ / sharesshares</t>
        </is>
      </c>
      <c r="C1" s="2" t="inlineStr">
        <is>
          <t>Mar. 16, 2021$ / sharesshares</t>
        </is>
      </c>
      <c r="D1" s="2" t="inlineStr">
        <is>
          <t>Mar. 03, 2021</t>
        </is>
      </c>
      <c r="E1" s="2" t="inlineStr">
        <is>
          <t>Sep. 24, 2020USD ($)shares</t>
        </is>
      </c>
      <c r="F1" s="2" t="inlineStr">
        <is>
          <t>Jul. 20, 2020</t>
        </is>
      </c>
      <c r="G1" s="2" t="inlineStr">
        <is>
          <t>Mar. 31, 2022shares</t>
        </is>
      </c>
      <c r="H1" s="2" t="inlineStr">
        <is>
          <t>Dec. 31, 2021shares</t>
        </is>
      </c>
      <c r="I1" s="2" t="inlineStr">
        <is>
          <t>Dec. 23, 2021shares</t>
        </is>
      </c>
    </row>
    <row r="2">
      <c r="A2" s="3" t="inlineStr">
        <is>
          <t>Equity Incentive Plan</t>
        </is>
      </c>
    </row>
    <row r="3">
      <c r="A3" s="4" t="inlineStr">
        <is>
          <t>Reverse stock split ratio</t>
        </is>
      </c>
      <c r="D3" s="9" t="n">
        <v>1.1353521</v>
      </c>
      <c r="F3" s="5" t="n">
        <v>10</v>
      </c>
    </row>
    <row r="4">
      <c r="A4" s="4" t="inlineStr">
        <is>
          <t>Common stock outstanding (in shares)</t>
        </is>
      </c>
      <c r="G4" s="5" t="n">
        <v>11883368</v>
      </c>
      <c r="H4" s="5" t="n">
        <v>11883368</v>
      </c>
    </row>
    <row r="5">
      <c r="A5" s="4" t="inlineStr">
        <is>
          <t>2020 Omnibus Plan</t>
        </is>
      </c>
    </row>
    <row r="6">
      <c r="A6" s="3" t="inlineStr">
        <is>
          <t>Equity Incentive Plan</t>
        </is>
      </c>
    </row>
    <row r="7">
      <c r="A7" s="4" t="inlineStr">
        <is>
          <t>Number of options subject to term threshold | $</t>
        </is>
      </c>
      <c r="E7" s="5" t="n">
        <v>0</v>
      </c>
    </row>
    <row r="8">
      <c r="A8" s="4" t="inlineStr">
        <is>
          <t>Award Expiry term</t>
        </is>
      </c>
      <c r="E8" s="4" t="inlineStr">
        <is>
          <t>10 years</t>
        </is>
      </c>
    </row>
    <row r="9">
      <c r="A9" s="4" t="inlineStr">
        <is>
          <t>Reverse stock split ratio</t>
        </is>
      </c>
      <c r="D9" s="9" t="n">
        <v>1.1353521</v>
      </c>
    </row>
    <row r="10">
      <c r="A10" s="4" t="inlineStr">
        <is>
          <t>Common stock outstanding (in shares)</t>
        </is>
      </c>
      <c r="B10" s="5" t="n">
        <v>517902</v>
      </c>
      <c r="C10" s="5" t="n">
        <v>588000</v>
      </c>
    </row>
    <row r="11">
      <c r="A11" s="4" t="inlineStr">
        <is>
          <t>Exercise prices upper limit | $ / shares</t>
        </is>
      </c>
      <c r="B11" s="8" t="n">
        <v>3.38</v>
      </c>
      <c r="C11" s="8" t="n">
        <v>2.97</v>
      </c>
    </row>
    <row r="12">
      <c r="A12" s="4" t="inlineStr">
        <is>
          <t>2020 Omnibus Plan | Maximum</t>
        </is>
      </c>
    </row>
    <row r="13">
      <c r="A13" s="3" t="inlineStr">
        <is>
          <t>Equity Incentive Plan</t>
        </is>
      </c>
    </row>
    <row r="14">
      <c r="A14" s="4" t="inlineStr">
        <is>
          <t>Maximum number of shares available to be issued</t>
        </is>
      </c>
      <c r="E14" s="5" t="n">
        <v>1310000</v>
      </c>
    </row>
    <row r="15">
      <c r="A15" s="4" t="inlineStr">
        <is>
          <t>Award Expiry term</t>
        </is>
      </c>
      <c r="E15" s="4" t="inlineStr">
        <is>
          <t>10 years</t>
        </is>
      </c>
    </row>
    <row r="16">
      <c r="A16" s="4" t="inlineStr">
        <is>
          <t>2021 Inducement Equity Incentive Plan</t>
        </is>
      </c>
    </row>
    <row r="17">
      <c r="A17" s="3" t="inlineStr">
        <is>
          <t>Equity Incentive Plan</t>
        </is>
      </c>
    </row>
    <row r="18">
      <c r="A18" s="4" t="inlineStr">
        <is>
          <t>Maximum number of shares reserved for issuance</t>
        </is>
      </c>
      <c r="I18"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41" customWidth="1" min="2" max="2"/>
    <col width="40" customWidth="1" min="3" max="3"/>
    <col width="25" customWidth="1" min="4" max="4"/>
    <col width="13" customWidth="1" min="5" max="5"/>
    <col width="13" customWidth="1" min="6" max="6"/>
    <col width="20" customWidth="1" min="7" max="7"/>
    <col width="13" customWidth="1" min="8" max="8"/>
  </cols>
  <sheetData>
    <row r="1">
      <c r="A1" s="1" t="inlineStr">
        <is>
          <t>CONDENSED CONSOLIDATED STATEMENTS OF STOCKHOLDERS' EQUITY - USD ($)</t>
        </is>
      </c>
      <c r="B1" s="2" t="inlineStr">
        <is>
          <t>Preferred StockSeries A Preferred Stock.</t>
        </is>
      </c>
      <c r="C1" s="2" t="inlineStr">
        <is>
          <t>Preferred StockSeries B Preferred Stock</t>
        </is>
      </c>
      <c r="D1" s="2" t="inlineStr">
        <is>
          <t>Common StockCommon Stock</t>
        </is>
      </c>
      <c r="E1" s="2" t="inlineStr">
        <is>
          <t>APIC</t>
        </is>
      </c>
      <c r="F1" s="2" t="inlineStr">
        <is>
          <t>AOCI</t>
        </is>
      </c>
      <c r="G1" s="2" t="inlineStr">
        <is>
          <t>Accumulated Deficit</t>
        </is>
      </c>
      <c r="H1" s="2" t="inlineStr">
        <is>
          <t>Total</t>
        </is>
      </c>
    </row>
    <row r="2">
      <c r="A2" s="4" t="inlineStr">
        <is>
          <t>Balance at Dec. 31, 2020</t>
        </is>
      </c>
      <c r="B2" s="6" t="n">
        <v>118</v>
      </c>
      <c r="C2" s="6" t="n">
        <v>297</v>
      </c>
      <c r="D2" s="6" t="n">
        <v>354</v>
      </c>
      <c r="E2" s="6" t="n">
        <v>13388771</v>
      </c>
      <c r="F2" s="6" t="n">
        <v>-152698</v>
      </c>
      <c r="G2" s="6" t="n">
        <v>-7034853</v>
      </c>
      <c r="H2" s="6" t="n">
        <v>6201989</v>
      </c>
    </row>
    <row r="3">
      <c r="A3" s="4" t="inlineStr">
        <is>
          <t>Balance (in shares) at Dec. 31, 2020</t>
        </is>
      </c>
      <c r="B3" s="5" t="n">
        <v>1185879</v>
      </c>
      <c r="C3" s="5" t="n">
        <v>2965600</v>
      </c>
      <c r="D3" s="5" t="n">
        <v>3543163</v>
      </c>
    </row>
    <row r="4">
      <c r="A4" s="4" t="inlineStr">
        <is>
          <t>Conversion of Series A Preferred Stock into Common Stock</t>
        </is>
      </c>
      <c r="B4" s="6" t="n">
        <v>-118</v>
      </c>
      <c r="D4" s="6" t="n">
        <v>118</v>
      </c>
    </row>
    <row r="5">
      <c r="A5" s="4" t="inlineStr">
        <is>
          <t>Conversion of Series A Preferred Stock into Common Stock (in shares)</t>
        </is>
      </c>
      <c r="B5" s="5" t="n">
        <v>-1185879</v>
      </c>
      <c r="D5" s="5" t="n">
        <v>1185879</v>
      </c>
    </row>
    <row r="6">
      <c r="A6" s="4" t="inlineStr">
        <is>
          <t>Conversion of Series B Preferred Stock into Common Stock</t>
        </is>
      </c>
      <c r="C6" s="6" t="n">
        <v>-297</v>
      </c>
      <c r="D6" s="6" t="n">
        <v>297</v>
      </c>
    </row>
    <row r="7">
      <c r="A7" s="4" t="inlineStr">
        <is>
          <t>Conversion of Series B Preferred Stock into Common Stock (in shares)</t>
        </is>
      </c>
      <c r="C7" s="5" t="n">
        <v>-2965600</v>
      </c>
      <c r="D7" s="5" t="n">
        <v>2965600</v>
      </c>
    </row>
    <row r="8">
      <c r="A8" s="4" t="inlineStr">
        <is>
          <t>Issuance of stock, net of issuance costs</t>
        </is>
      </c>
      <c r="D8" s="6" t="n">
        <v>419</v>
      </c>
      <c r="E8" s="5" t="n">
        <v>40605486</v>
      </c>
      <c r="H8" s="5" t="n">
        <v>40605905</v>
      </c>
    </row>
    <row r="9">
      <c r="A9" s="4" t="inlineStr">
        <is>
          <t>Issuance of stock, net of issuance costs (in shares)</t>
        </is>
      </c>
      <c r="D9" s="5" t="n">
        <v>4181818</v>
      </c>
    </row>
    <row r="10">
      <c r="A10" s="4" t="inlineStr">
        <is>
          <t>Stock based compensation expense</t>
        </is>
      </c>
      <c r="E10" s="5" t="n">
        <v>110725</v>
      </c>
      <c r="H10" s="5" t="n">
        <v>110725</v>
      </c>
    </row>
    <row r="11">
      <c r="A11" s="4" t="inlineStr">
        <is>
          <t>Defined benefit pension plan</t>
        </is>
      </c>
      <c r="F11" s="5" t="n">
        <v>3315</v>
      </c>
      <c r="H11" s="5" t="n">
        <v>3315</v>
      </c>
    </row>
    <row r="12">
      <c r="A12" s="4" t="inlineStr">
        <is>
          <t>Foreign currency translation</t>
        </is>
      </c>
      <c r="F12" s="5" t="n">
        <v>-7478</v>
      </c>
      <c r="H12" s="5" t="n">
        <v>-7478</v>
      </c>
    </row>
    <row r="13">
      <c r="A13" s="4" t="inlineStr">
        <is>
          <t>Net loss</t>
        </is>
      </c>
      <c r="G13" s="5" t="n">
        <v>-2450447</v>
      </c>
      <c r="H13" s="5" t="n">
        <v>-2450447</v>
      </c>
    </row>
    <row r="14">
      <c r="A14" s="4" t="inlineStr">
        <is>
          <t>Balance at Mar. 31, 2021</t>
        </is>
      </c>
      <c r="D14" s="6" t="n">
        <v>1188</v>
      </c>
      <c r="E14" s="5" t="n">
        <v>54104982</v>
      </c>
      <c r="F14" s="5" t="n">
        <v>-156861</v>
      </c>
      <c r="G14" s="5" t="n">
        <v>-9485300</v>
      </c>
      <c r="H14" s="5" t="n">
        <v>44464009</v>
      </c>
    </row>
    <row r="15">
      <c r="A15" s="4" t="inlineStr">
        <is>
          <t>Balance (in shares) at Mar. 31, 2021</t>
        </is>
      </c>
      <c r="D15" s="5" t="n">
        <v>11876460</v>
      </c>
    </row>
    <row r="16">
      <c r="A16" s="4" t="inlineStr">
        <is>
          <t>Balance at Dec. 31, 2021</t>
        </is>
      </c>
      <c r="D16" s="6" t="n">
        <v>1189</v>
      </c>
      <c r="E16" s="5" t="n">
        <v>55832461</v>
      </c>
      <c r="F16" s="5" t="n">
        <v>-90645</v>
      </c>
      <c r="G16" s="5" t="n">
        <v>-20925459</v>
      </c>
      <c r="H16" s="5" t="n">
        <v>34817546</v>
      </c>
    </row>
    <row r="17">
      <c r="A17" s="4" t="inlineStr">
        <is>
          <t>Balance (in shares) at Dec. 31, 2021</t>
        </is>
      </c>
      <c r="D17" s="5" t="n">
        <v>11883368</v>
      </c>
    </row>
    <row r="18">
      <c r="A18" s="4" t="inlineStr">
        <is>
          <t>Stock based compensation expense</t>
        </is>
      </c>
      <c r="E18" s="5" t="n">
        <v>306545</v>
      </c>
      <c r="H18" s="5" t="n">
        <v>306545</v>
      </c>
    </row>
    <row r="19">
      <c r="A19" s="4" t="inlineStr">
        <is>
          <t>Defined benefit pension plan</t>
        </is>
      </c>
      <c r="F19" s="5" t="n">
        <v>4149</v>
      </c>
      <c r="H19" s="5" t="n">
        <v>4149</v>
      </c>
    </row>
    <row r="20">
      <c r="A20" s="4" t="inlineStr">
        <is>
          <t>Foreign currency translation</t>
        </is>
      </c>
      <c r="F20" s="5" t="n">
        <v>-27806</v>
      </c>
      <c r="H20" s="5" t="n">
        <v>-27806</v>
      </c>
    </row>
    <row r="21">
      <c r="A21" s="4" t="inlineStr">
        <is>
          <t>Net loss</t>
        </is>
      </c>
      <c r="G21" s="5" t="n">
        <v>-3272643</v>
      </c>
      <c r="H21" s="5" t="n">
        <v>-3272643</v>
      </c>
    </row>
    <row r="22">
      <c r="A22" s="4" t="inlineStr">
        <is>
          <t>Balance at Mar. 31, 2022</t>
        </is>
      </c>
      <c r="D22" s="6" t="n">
        <v>1189</v>
      </c>
      <c r="E22" s="6" t="n">
        <v>56139006</v>
      </c>
      <c r="F22" s="6" t="n">
        <v>-114302</v>
      </c>
      <c r="G22" s="6" t="n">
        <v>-24198102</v>
      </c>
      <c r="H22" s="6" t="n">
        <v>31827791</v>
      </c>
    </row>
    <row r="23">
      <c r="A23" s="4" t="inlineStr">
        <is>
          <t>Balance (in shares) at Mar. 31, 2022</t>
        </is>
      </c>
      <c r="D23" s="5" t="n">
        <v>118833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Equity Incentive Plan - Stock Option Activity (Details) - 2020 Omnibus Plan - $ / shares</t>
        </is>
      </c>
      <c r="B1" s="2" t="inlineStr">
        <is>
          <t>3 Months Ended</t>
        </is>
      </c>
      <c r="D1" s="2" t="inlineStr">
        <is>
          <t>12 Months Ended</t>
        </is>
      </c>
    </row>
    <row r="2">
      <c r="B2" s="2" t="inlineStr">
        <is>
          <t>Mar. 31, 2022</t>
        </is>
      </c>
      <c r="C2" s="2" t="inlineStr">
        <is>
          <t>Mar. 31, 2021</t>
        </is>
      </c>
      <c r="D2" s="2" t="inlineStr">
        <is>
          <t>Dec. 31, 2021</t>
        </is>
      </c>
    </row>
    <row r="3">
      <c r="A3" s="3" t="inlineStr">
        <is>
          <t>Shares</t>
        </is>
      </c>
    </row>
    <row r="4">
      <c r="A4" s="4" t="inlineStr">
        <is>
          <t>Outstanding as at beginning of period (in shares)</t>
        </is>
      </c>
      <c r="B4" s="5" t="n">
        <v>960216</v>
      </c>
    </row>
    <row r="5">
      <c r="A5" s="4" t="inlineStr">
        <is>
          <t>Options outstanding as at end of period (in shares)</t>
        </is>
      </c>
      <c r="B5" s="5" t="n">
        <v>960216</v>
      </c>
      <c r="D5" s="5" t="n">
        <v>960216</v>
      </c>
    </row>
    <row r="6">
      <c r="A6" s="3" t="inlineStr">
        <is>
          <t>Weighted Average Grant Date Fair Value</t>
        </is>
      </c>
    </row>
    <row r="7">
      <c r="A7" s="4" t="inlineStr">
        <is>
          <t>Weighted Average Grant Date Fair Value, options outstanding after stock split</t>
        </is>
      </c>
      <c r="D7" s="8" t="n">
        <v>3.46</v>
      </c>
    </row>
    <row r="8">
      <c r="A8" s="4" t="inlineStr">
        <is>
          <t>Weighted Average Grant Date Fair Value, options granted</t>
        </is>
      </c>
      <c r="B8" s="6" t="n">
        <v>0</v>
      </c>
      <c r="C8" s="8" t="n">
        <v>2.13</v>
      </c>
    </row>
    <row r="9">
      <c r="A9" s="4" t="inlineStr">
        <is>
          <t>Weighted Average Grant Date Fair Value, options outstanding as of December 31</t>
        </is>
      </c>
      <c r="B9" s="12" t="n">
        <v>3.46</v>
      </c>
    </row>
    <row r="10">
      <c r="A10" s="3" t="inlineStr">
        <is>
          <t>Weighted Average Exercise Price</t>
        </is>
      </c>
    </row>
    <row r="11">
      <c r="A11" s="4" t="inlineStr">
        <is>
          <t>Outstanding as at beginning of period (in dollars per share)</t>
        </is>
      </c>
      <c r="B11" s="12" t="n">
        <v>5.13</v>
      </c>
    </row>
    <row r="12">
      <c r="A12" s="4" t="inlineStr">
        <is>
          <t>Options outstanding as at end of period (in dollars per share)</t>
        </is>
      </c>
      <c r="B12" s="8" t="n">
        <v>5.13</v>
      </c>
      <c r="D12" s="8" t="n">
        <v>5.13</v>
      </c>
    </row>
    <row r="13">
      <c r="A13" s="3" t="inlineStr">
        <is>
          <t>Additional disclosures</t>
        </is>
      </c>
    </row>
    <row r="14">
      <c r="A14" s="4" t="inlineStr">
        <is>
          <t>Weighted Average Remaining Contractual Years Outstanding</t>
        </is>
      </c>
      <c r="B14" s="4" t="inlineStr">
        <is>
          <t>8 years 11 months 23 days</t>
        </is>
      </c>
      <c r="D14" s="4" t="inlineStr">
        <is>
          <t>9 years 2 months 23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5" customWidth="1" min="5" max="5"/>
  </cols>
  <sheetData>
    <row r="1">
      <c r="A1" s="1" t="inlineStr">
        <is>
          <t>Equity Incentive Plan - Options Outstanding and Exercisable (Details) - 2020 Omnibus Plan - USD ($) $ / shares in Units, $ in Thousands</t>
        </is>
      </c>
      <c r="B1" s="2" t="inlineStr">
        <is>
          <t>Mar. 17, 2021</t>
        </is>
      </c>
      <c r="C1" s="2" t="inlineStr">
        <is>
          <t>Mar. 16, 2021</t>
        </is>
      </c>
      <c r="D1" s="2" t="inlineStr">
        <is>
          <t>Mar. 31, 2022</t>
        </is>
      </c>
      <c r="E1" s="2" t="inlineStr">
        <is>
          <t>Dec. 31, 2021</t>
        </is>
      </c>
    </row>
    <row r="2">
      <c r="A2" s="3" t="inlineStr">
        <is>
          <t>Equity Incentive Plan</t>
        </is>
      </c>
    </row>
    <row r="3">
      <c r="A3" s="4" t="inlineStr">
        <is>
          <t>Exercise price</t>
        </is>
      </c>
      <c r="B3" s="8" t="n">
        <v>3.38</v>
      </c>
      <c r="C3" s="8" t="n">
        <v>2.97</v>
      </c>
    </row>
    <row r="4">
      <c r="A4" s="4" t="inlineStr">
        <is>
          <t>Number outstanding</t>
        </is>
      </c>
      <c r="D4" s="5" t="n">
        <v>960216</v>
      </c>
      <c r="E4" s="5" t="n">
        <v>960216</v>
      </c>
    </row>
    <row r="5">
      <c r="A5" s="4" t="inlineStr">
        <is>
          <t>Weighted- Average Years Remaining on Contractual Life</t>
        </is>
      </c>
      <c r="D5" s="4" t="inlineStr">
        <is>
          <t>8 years 11 months 23 days</t>
        </is>
      </c>
      <c r="E5" s="4" t="inlineStr">
        <is>
          <t>9 years 2 months 23 days</t>
        </is>
      </c>
    </row>
    <row r="6">
      <c r="A6" s="4" t="inlineStr">
        <is>
          <t>Weighted Average Exercise Price</t>
        </is>
      </c>
      <c r="D6" s="8" t="n">
        <v>5.13</v>
      </c>
      <c r="E6" s="8" t="n">
        <v>5.13</v>
      </c>
    </row>
    <row r="7">
      <c r="A7" s="4" t="inlineStr">
        <is>
          <t>Weighted Average Grant Date Fair Value</t>
        </is>
      </c>
      <c r="D7" s="8" t="n">
        <v>3.46</v>
      </c>
    </row>
    <row r="8">
      <c r="A8" s="4" t="inlineStr">
        <is>
          <t>Total unrecognized compensation cost related to non-vested stock options</t>
        </is>
      </c>
      <c r="D8" s="6" t="n">
        <v>2096</v>
      </c>
    </row>
    <row r="9">
      <c r="A9" s="4" t="inlineStr">
        <is>
          <t>Unrecognized compensation recognition period</t>
        </is>
      </c>
      <c r="D9" s="4" t="inlineStr">
        <is>
          <t>4 years</t>
        </is>
      </c>
    </row>
    <row r="10">
      <c r="A10" s="4" t="inlineStr">
        <is>
          <t>Dividend yield</t>
        </is>
      </c>
      <c r="D10" s="4" t="inlineStr">
        <is>
          <t>0.00%</t>
        </is>
      </c>
    </row>
    <row r="11">
      <c r="A11" s="4" t="inlineStr">
        <is>
          <t>$3.38</t>
        </is>
      </c>
    </row>
    <row r="12">
      <c r="A12" s="3" t="inlineStr">
        <is>
          <t>Equity Incentive Plan</t>
        </is>
      </c>
    </row>
    <row r="13">
      <c r="A13" s="4" t="inlineStr">
        <is>
          <t>Exercise price</t>
        </is>
      </c>
      <c r="D13" s="8" t="n">
        <v>3.38</v>
      </c>
    </row>
    <row r="14">
      <c r="A14" s="4" t="inlineStr">
        <is>
          <t>Number outstanding</t>
        </is>
      </c>
      <c r="D14" s="5" t="n">
        <v>512516</v>
      </c>
    </row>
    <row r="15">
      <c r="A15" s="4" t="inlineStr">
        <is>
          <t>Weighted- Average Years Remaining on Contractual Life</t>
        </is>
      </c>
      <c r="D15" s="4" t="inlineStr">
        <is>
          <t>8 years 8 months 1 day</t>
        </is>
      </c>
    </row>
    <row r="16">
      <c r="A16" s="4" t="inlineStr">
        <is>
          <t>Weighted Average Exercise Price</t>
        </is>
      </c>
      <c r="D16" s="8" t="n">
        <v>3.38</v>
      </c>
    </row>
    <row r="17">
      <c r="A17" s="4" t="inlineStr">
        <is>
          <t>Weighted Average Grant Date Fair Value</t>
        </is>
      </c>
      <c r="D17" s="8" t="n">
        <v>2.42</v>
      </c>
    </row>
    <row r="18">
      <c r="A18" s="4" t="inlineStr">
        <is>
          <t>Number exercisable</t>
        </is>
      </c>
      <c r="D18" s="5" t="n">
        <v>297618</v>
      </c>
    </row>
    <row r="19">
      <c r="A19" s="4" t="inlineStr">
        <is>
          <t>Weighted Average Exercise Price</t>
        </is>
      </c>
      <c r="D19" s="8" t="n">
        <v>3.38</v>
      </c>
    </row>
    <row r="20">
      <c r="A20" s="4" t="inlineStr">
        <is>
          <t>$5.86</t>
        </is>
      </c>
    </row>
    <row r="21">
      <c r="A21" s="3" t="inlineStr">
        <is>
          <t>Equity Incentive Plan</t>
        </is>
      </c>
    </row>
    <row r="22">
      <c r="A22" s="4" t="inlineStr">
        <is>
          <t>Exercise price</t>
        </is>
      </c>
      <c r="D22" s="8" t="n">
        <v>5.86</v>
      </c>
    </row>
    <row r="23">
      <c r="A23" s="4" t="inlineStr">
        <is>
          <t>Number outstanding</t>
        </is>
      </c>
      <c r="D23" s="5" t="n">
        <v>210000</v>
      </c>
    </row>
    <row r="24">
      <c r="A24" s="4" t="inlineStr">
        <is>
          <t>Weighted- Average Years Remaining on Contractual Life</t>
        </is>
      </c>
      <c r="D24" s="4" t="inlineStr">
        <is>
          <t>9 years 8 months 23 days</t>
        </is>
      </c>
    </row>
    <row r="25">
      <c r="A25" s="4" t="inlineStr">
        <is>
          <t>Weighted Average Exercise Price</t>
        </is>
      </c>
      <c r="D25" s="8" t="n">
        <v>5.86</v>
      </c>
    </row>
    <row r="26">
      <c r="A26" s="4" t="inlineStr">
        <is>
          <t>Weighted Average Grant Date Fair Value</t>
        </is>
      </c>
      <c r="D26" s="5" t="n">
        <v>4</v>
      </c>
    </row>
    <row r="27">
      <c r="A27" s="4" t="inlineStr">
        <is>
          <t>$5.99</t>
        </is>
      </c>
    </row>
    <row r="28">
      <c r="A28" s="3" t="inlineStr">
        <is>
          <t>Equity Incentive Plan</t>
        </is>
      </c>
    </row>
    <row r="29">
      <c r="A29" s="4" t="inlineStr">
        <is>
          <t>Exercise price</t>
        </is>
      </c>
      <c r="D29" s="8" t="n">
        <v>5.99</v>
      </c>
    </row>
    <row r="30">
      <c r="A30" s="4" t="inlineStr">
        <is>
          <t>Number outstanding</t>
        </is>
      </c>
      <c r="D30" s="5" t="n">
        <v>45500</v>
      </c>
    </row>
    <row r="31">
      <c r="A31" s="4" t="inlineStr">
        <is>
          <t>Weighted- Average Years Remaining on Contractual Life</t>
        </is>
      </c>
      <c r="D31" s="4" t="inlineStr">
        <is>
          <t>9 years 8 months 12 days</t>
        </is>
      </c>
    </row>
    <row r="32">
      <c r="A32" s="4" t="inlineStr">
        <is>
          <t>Weighted Average Exercise Price</t>
        </is>
      </c>
      <c r="D32" s="8" t="n">
        <v>5.99</v>
      </c>
    </row>
    <row r="33">
      <c r="A33" s="4" t="inlineStr">
        <is>
          <t>Weighted Average Grant Date Fair Value</t>
        </is>
      </c>
      <c r="D33" s="12" t="n">
        <v>4.34</v>
      </c>
    </row>
    <row r="34">
      <c r="A34" s="4" t="inlineStr">
        <is>
          <t>$7.80</t>
        </is>
      </c>
    </row>
    <row r="35">
      <c r="A35" s="3" t="inlineStr">
        <is>
          <t>Equity Incentive Plan</t>
        </is>
      </c>
    </row>
    <row r="36">
      <c r="A36" s="4" t="inlineStr">
        <is>
          <t>Exercise price</t>
        </is>
      </c>
      <c r="D36" s="8" t="n">
        <v>7.8</v>
      </c>
    </row>
    <row r="37">
      <c r="A37" s="4" t="inlineStr">
        <is>
          <t>Number outstanding</t>
        </is>
      </c>
      <c r="D37" s="5" t="n">
        <v>104000</v>
      </c>
    </row>
    <row r="38">
      <c r="A38" s="4" t="inlineStr">
        <is>
          <t>Weighted- Average Years Remaining on Contractual Life</t>
        </is>
      </c>
      <c r="D38" s="4" t="inlineStr">
        <is>
          <t>9 years 4 months 9 days</t>
        </is>
      </c>
    </row>
    <row r="39">
      <c r="A39" s="4" t="inlineStr">
        <is>
          <t>Weighted Average Exercise Price</t>
        </is>
      </c>
      <c r="D39" s="8" t="n">
        <v>7.8</v>
      </c>
    </row>
    <row r="40">
      <c r="A40" s="4" t="inlineStr">
        <is>
          <t>Weighted Average Grant Date Fair Value</t>
        </is>
      </c>
      <c r="D40" s="8" t="n">
        <v>5.63</v>
      </c>
    </row>
    <row r="41">
      <c r="A41" s="4" t="inlineStr">
        <is>
          <t>Number exercisable</t>
        </is>
      </c>
      <c r="D41" s="5" t="n">
        <v>4662</v>
      </c>
    </row>
    <row r="42">
      <c r="A42" s="4" t="inlineStr">
        <is>
          <t>Weighted Average Exercise Price</t>
        </is>
      </c>
      <c r="D42" s="8" t="n">
        <v>7.8</v>
      </c>
    </row>
    <row r="43">
      <c r="A43" s="4" t="inlineStr">
        <is>
          <t>$10.03</t>
        </is>
      </c>
    </row>
    <row r="44">
      <c r="A44" s="3" t="inlineStr">
        <is>
          <t>Equity Incentive Plan</t>
        </is>
      </c>
    </row>
    <row r="45">
      <c r="A45" s="4" t="inlineStr">
        <is>
          <t>Exercise price</t>
        </is>
      </c>
      <c r="D45" s="8" t="n">
        <v>10.03</v>
      </c>
    </row>
    <row r="46">
      <c r="A46" s="4" t="inlineStr">
        <is>
          <t>Number outstanding</t>
        </is>
      </c>
      <c r="D46" s="5" t="n">
        <v>88200</v>
      </c>
    </row>
    <row r="47">
      <c r="A47" s="4" t="inlineStr">
        <is>
          <t>Weighted- Average Years Remaining on Contractual Life</t>
        </is>
      </c>
      <c r="D47" s="4" t="inlineStr">
        <is>
          <t>9 years 1 month 9 days</t>
        </is>
      </c>
    </row>
    <row r="48">
      <c r="A48" s="4" t="inlineStr">
        <is>
          <t>Weighted Average Exercise Price</t>
        </is>
      </c>
      <c r="D48" s="8" t="n">
        <v>10.03</v>
      </c>
    </row>
    <row r="49">
      <c r="A49" s="4" t="inlineStr">
        <is>
          <t>Weighted Average Grant Date Fair Value</t>
        </is>
      </c>
      <c r="D49" s="8" t="n">
        <v>5.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Incentive Plan - Assumptions (Details) - 2020 Omnibus Plan - $ / shares</t>
        </is>
      </c>
      <c r="B1" s="2" t="inlineStr">
        <is>
          <t>3 Months Ended</t>
        </is>
      </c>
    </row>
    <row r="2">
      <c r="B2" s="2" t="inlineStr">
        <is>
          <t>Mar. 31, 2022</t>
        </is>
      </c>
      <c r="C2" s="2" t="inlineStr">
        <is>
          <t>Mar. 31, 2021</t>
        </is>
      </c>
    </row>
    <row r="3">
      <c r="A3" s="3" t="inlineStr">
        <is>
          <t>Equity Incentive Plan</t>
        </is>
      </c>
    </row>
    <row r="4">
      <c r="A4" s="4" t="inlineStr">
        <is>
          <t>Grant date fair value</t>
        </is>
      </c>
      <c r="B4" s="6" t="n">
        <v>0</v>
      </c>
      <c r="C4" s="8" t="n">
        <v>2.13</v>
      </c>
    </row>
    <row r="5">
      <c r="A5" s="4" t="inlineStr">
        <is>
          <t>Volatility</t>
        </is>
      </c>
      <c r="C5" s="4" t="inlineStr">
        <is>
          <t>80.00%</t>
        </is>
      </c>
    </row>
    <row r="6">
      <c r="A6" s="4" t="inlineStr">
        <is>
          <t>Expected term (years)</t>
        </is>
      </c>
      <c r="C6" s="4" t="inlineStr">
        <is>
          <t>7 years</t>
        </is>
      </c>
    </row>
    <row r="7">
      <c r="A7" s="4" t="inlineStr">
        <is>
          <t>Risk-free interest rate</t>
        </is>
      </c>
      <c r="C7" s="4" t="inlineStr">
        <is>
          <t>0.67%</t>
        </is>
      </c>
    </row>
    <row r="8">
      <c r="A8" s="4" t="inlineStr">
        <is>
          <t>Expected dividend yield</t>
        </is>
      </c>
      <c r="B8"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tock-based compensation (Details) - 2020 Omnibus Plan - USD ($)</t>
        </is>
      </c>
      <c r="B1" s="2" t="inlineStr">
        <is>
          <t>3 Months Ended</t>
        </is>
      </c>
    </row>
    <row r="2">
      <c r="B2" s="2" t="inlineStr">
        <is>
          <t>Mar. 31, 2022</t>
        </is>
      </c>
      <c r="C2" s="2" t="inlineStr">
        <is>
          <t>Mar. 31, 2021</t>
        </is>
      </c>
    </row>
    <row r="3">
      <c r="A3" s="3" t="inlineStr">
        <is>
          <t>Equity Incentive Plan</t>
        </is>
      </c>
    </row>
    <row r="4">
      <c r="A4" s="4" t="inlineStr">
        <is>
          <t>Total stock-based compensation</t>
        </is>
      </c>
      <c r="B4" s="6" t="n">
        <v>306545</v>
      </c>
      <c r="C4" s="6" t="n">
        <v>110725</v>
      </c>
    </row>
    <row r="5">
      <c r="A5" s="4" t="inlineStr">
        <is>
          <t>Research and development</t>
        </is>
      </c>
    </row>
    <row r="6">
      <c r="A6" s="3" t="inlineStr">
        <is>
          <t>Equity Incentive Plan</t>
        </is>
      </c>
    </row>
    <row r="7">
      <c r="A7" s="4" t="inlineStr">
        <is>
          <t>Total stock-based compensation</t>
        </is>
      </c>
      <c r="B7" s="5" t="n">
        <v>114118</v>
      </c>
      <c r="C7" s="5" t="n">
        <v>62853</v>
      </c>
    </row>
    <row r="8">
      <c r="A8" s="4" t="inlineStr">
        <is>
          <t>General and administrative</t>
        </is>
      </c>
    </row>
    <row r="9">
      <c r="A9" s="3" t="inlineStr">
        <is>
          <t>Equity Incentive Plan</t>
        </is>
      </c>
    </row>
    <row r="10">
      <c r="A10" s="4" t="inlineStr">
        <is>
          <t>Total stock-based compensation</t>
        </is>
      </c>
      <c r="B10" s="6" t="n">
        <v>192427</v>
      </c>
      <c r="C10" s="6" t="n">
        <v>478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Performance-Based Restricted Stock Units (Details) - Performance-Based Restricted Stock Units - Performance restricted stock units $ / shares in Units, $ in Thousands</t>
        </is>
      </c>
      <c r="B1" s="2" t="inlineStr">
        <is>
          <t>3 Months Ended</t>
        </is>
      </c>
    </row>
    <row r="2">
      <c r="B2" s="2" t="inlineStr">
        <is>
          <t>Mar. 31, 2022USD ($)$ / sharesshares</t>
        </is>
      </c>
    </row>
    <row r="3">
      <c r="A3" s="3" t="inlineStr">
        <is>
          <t>Share-based Compensation Arrangement by Share-based Payment Award [Line Items]</t>
        </is>
      </c>
    </row>
    <row r="4">
      <c r="A4" s="4" t="inlineStr">
        <is>
          <t>Approved awards | shares</t>
        </is>
      </c>
      <c r="B4" s="5" t="n">
        <v>200000</v>
      </c>
    </row>
    <row r="5">
      <c r="A5" s="4" t="inlineStr">
        <is>
          <t>Grant date fair value | $ / shares</t>
        </is>
      </c>
      <c r="B5" s="6" t="n">
        <v>0</v>
      </c>
    </row>
    <row r="6">
      <c r="A6" s="4" t="inlineStr">
        <is>
          <t>Maximum</t>
        </is>
      </c>
    </row>
    <row r="7">
      <c r="A7" s="3" t="inlineStr">
        <is>
          <t>Share-based Compensation Arrangement by Share-based Payment Award [Line Items]</t>
        </is>
      </c>
    </row>
    <row r="8">
      <c r="A8" s="4" t="inlineStr">
        <is>
          <t>Potential fair value of awards based on performance | $</t>
        </is>
      </c>
      <c r="B8" s="6" t="n">
        <v>11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20" customWidth="1" min="5" max="5"/>
    <col width="36" customWidth="1" min="6" max="6"/>
    <col width="30" customWidth="1" min="7" max="7"/>
    <col width="30" customWidth="1" min="8" max="8"/>
    <col width="37" customWidth="1" min="9" max="9"/>
  </cols>
  <sheetData>
    <row r="1">
      <c r="A1" s="1" t="inlineStr">
        <is>
          <t>Warrants (Details)</t>
        </is>
      </c>
      <c r="B1" s="2" t="inlineStr">
        <is>
          <t>Mar. 31, 2021</t>
        </is>
      </c>
      <c r="C1" s="2" t="inlineStr">
        <is>
          <t>Mar. 03, 2021</t>
        </is>
      </c>
      <c r="D1" s="2" t="inlineStr">
        <is>
          <t>Jul. 20, 2020</t>
        </is>
      </c>
      <c r="E1" s="2" t="inlineStr">
        <is>
          <t>Mar. 31, 2022shares</t>
        </is>
      </c>
      <c r="F1" s="2" t="inlineStr">
        <is>
          <t>May 06, 2021USD ($)$ / sharesshares</t>
        </is>
      </c>
      <c r="G1" s="2" t="inlineStr">
        <is>
          <t>Mar. 17, 2021$ / sharesshares</t>
        </is>
      </c>
      <c r="H1" s="2" t="inlineStr">
        <is>
          <t>Mar. 16, 2021$ / sharesshares</t>
        </is>
      </c>
      <c r="I1" s="2" t="inlineStr">
        <is>
          <t>Jul. 31, 2020USD ($)$ / sharesshares</t>
        </is>
      </c>
    </row>
    <row r="2">
      <c r="A2" s="3" t="inlineStr">
        <is>
          <t>Class of Warrant or Right [Line Items]</t>
        </is>
      </c>
    </row>
    <row r="3">
      <c r="A3" s="4" t="inlineStr">
        <is>
          <t>Reverse stock split ratio</t>
        </is>
      </c>
      <c r="C3" s="9" t="n">
        <v>1.1353521</v>
      </c>
      <c r="D3" s="5" t="n">
        <v>10</v>
      </c>
    </row>
    <row r="4">
      <c r="A4" s="4" t="inlineStr">
        <is>
          <t>Warrants to designees of the placement agent, issued July 2020</t>
        </is>
      </c>
    </row>
    <row r="5">
      <c r="A5" s="3" t="inlineStr">
        <is>
          <t>Class of Warrant or Right [Line Items]</t>
        </is>
      </c>
    </row>
    <row r="6">
      <c r="A6" s="4" t="inlineStr">
        <is>
          <t>Warrants to purchase common stock</t>
        </is>
      </c>
      <c r="I6" s="5" t="n">
        <v>269360</v>
      </c>
    </row>
    <row r="7">
      <c r="A7" s="4" t="inlineStr">
        <is>
          <t>Warrants exercise price | $ / shares</t>
        </is>
      </c>
      <c r="G7" s="8" t="n">
        <v>5.07</v>
      </c>
      <c r="H7" s="8" t="n">
        <v>4.46</v>
      </c>
      <c r="I7" s="8" t="n">
        <v>4.46</v>
      </c>
    </row>
    <row r="8">
      <c r="A8" s="4" t="inlineStr">
        <is>
          <t>Warrants value | $</t>
        </is>
      </c>
      <c r="I8" s="6" t="n">
        <v>413887</v>
      </c>
    </row>
    <row r="9">
      <c r="A9" s="4" t="inlineStr">
        <is>
          <t>Warrants term</t>
        </is>
      </c>
      <c r="I9" s="4" t="inlineStr">
        <is>
          <t>5 years</t>
        </is>
      </c>
    </row>
    <row r="10">
      <c r="A10" s="4" t="inlineStr">
        <is>
          <t>Reverse stock split ratio</t>
        </is>
      </c>
      <c r="B10" s="9" t="n">
        <v>1.1353521</v>
      </c>
    </row>
    <row r="11">
      <c r="A11" s="4" t="inlineStr">
        <is>
          <t>Class of Warrant or Right, Outstanding</t>
        </is>
      </c>
      <c r="G11" s="5" t="n">
        <v>237249</v>
      </c>
      <c r="H11" s="5" t="n">
        <v>269360</v>
      </c>
    </row>
    <row r="12">
      <c r="A12" s="4" t="inlineStr">
        <is>
          <t>Warrants exercised or exchanged</t>
        </is>
      </c>
      <c r="E12" s="5" t="n">
        <v>11862</v>
      </c>
    </row>
    <row r="13">
      <c r="A13" s="4" t="inlineStr">
        <is>
          <t>Issuance of Common Stock due to warrants cashless exercise</t>
        </is>
      </c>
      <c r="E13" s="5" t="n">
        <v>3283</v>
      </c>
    </row>
    <row r="14">
      <c r="A14" s="4" t="inlineStr">
        <is>
          <t>Warrants to designees of investment bank, issued May 2021</t>
        </is>
      </c>
    </row>
    <row r="15">
      <c r="A15" s="3" t="inlineStr">
        <is>
          <t>Class of Warrant or Right [Line Items]</t>
        </is>
      </c>
    </row>
    <row r="16">
      <c r="A16" s="4" t="inlineStr">
        <is>
          <t>Warrants to purchase common stock</t>
        </is>
      </c>
      <c r="F16" s="5" t="n">
        <v>200000</v>
      </c>
    </row>
    <row r="17">
      <c r="A17" s="4" t="inlineStr">
        <is>
          <t>Warrants exercise price | $ / shares</t>
        </is>
      </c>
      <c r="F17" s="8" t="n">
        <v>13.75</v>
      </c>
    </row>
    <row r="18">
      <c r="A18" s="4" t="inlineStr">
        <is>
          <t>Warrants value | $</t>
        </is>
      </c>
      <c r="F18" s="6" t="n">
        <v>1034000</v>
      </c>
    </row>
    <row r="19">
      <c r="A19" s="4" t="inlineStr">
        <is>
          <t>Warrants term</t>
        </is>
      </c>
      <c r="F19" s="4" t="inlineStr">
        <is>
          <t>4 years</t>
        </is>
      </c>
    </row>
    <row r="20">
      <c r="A20" s="4" t="inlineStr">
        <is>
          <t>Warrants exercised or exchanged</t>
        </is>
      </c>
      <c r="E20" s="5" t="n">
        <v>0</v>
      </c>
    </row>
    <row r="21">
      <c r="A21" s="4" t="inlineStr">
        <is>
          <t>Warrants, Service period</t>
        </is>
      </c>
      <c r="E21" s="4" t="inlineStr">
        <is>
          <t>9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20" customWidth="1" min="3" max="3"/>
    <col width="21" customWidth="1" min="4" max="4"/>
  </cols>
  <sheetData>
    <row r="1">
      <c r="A1" s="1" t="inlineStr">
        <is>
          <t>Collaboration Agreement (Details)</t>
        </is>
      </c>
      <c r="B1" s="2" t="inlineStr">
        <is>
          <t>Apr. 20, 2021item</t>
        </is>
      </c>
      <c r="C1" s="2" t="inlineStr">
        <is>
          <t>May 31, 2021USD ($)</t>
        </is>
      </c>
      <c r="D1" s="2" t="inlineStr">
        <is>
          <t>Mar. 31, 2022USD ($)</t>
        </is>
      </c>
    </row>
    <row r="2">
      <c r="A2" s="3" t="inlineStr">
        <is>
          <t>Collaboration Agreement</t>
        </is>
      </c>
    </row>
    <row r="3">
      <c r="A3" s="4" t="inlineStr">
        <is>
          <t>Revenues</t>
        </is>
      </c>
      <c r="D3" s="6" t="n">
        <v>37538</v>
      </c>
    </row>
    <row r="4">
      <c r="A4" s="4" t="inlineStr">
        <is>
          <t>Multi-target collaboration agreement | Zentalis Pharmaceuticals, Inc.</t>
        </is>
      </c>
    </row>
    <row r="5">
      <c r="A5" s="3" t="inlineStr">
        <is>
          <t>Collaboration Agreement</t>
        </is>
      </c>
    </row>
    <row r="6">
      <c r="A6" s="4" t="inlineStr">
        <is>
          <t>Agreement termination notice period days</t>
        </is>
      </c>
      <c r="B6" s="4" t="inlineStr">
        <is>
          <t>90 days</t>
        </is>
      </c>
    </row>
    <row r="7">
      <c r="A7" s="4" t="inlineStr">
        <is>
          <t>First target development program initiation fees</t>
        </is>
      </c>
      <c r="C7" s="6" t="n">
        <v>50000</v>
      </c>
    </row>
    <row r="8">
      <c r="A8" s="4" t="inlineStr">
        <is>
          <t>Option exercise fees</t>
        </is>
      </c>
      <c r="C8" s="5" t="n">
        <v>250000</v>
      </c>
    </row>
    <row r="9">
      <c r="A9" s="4" t="inlineStr">
        <is>
          <t>Unsatisfied performance obligation</t>
        </is>
      </c>
      <c r="C9" s="5" t="n">
        <v>0</v>
      </c>
    </row>
    <row r="10">
      <c r="A10" s="4" t="inlineStr">
        <is>
          <t>Revenues</t>
        </is>
      </c>
      <c r="D10" s="5" t="n">
        <v>38000</v>
      </c>
    </row>
    <row r="11">
      <c r="A11" s="4" t="inlineStr">
        <is>
          <t>Deferred revenue</t>
        </is>
      </c>
      <c r="D11" s="6" t="n">
        <v>150000</v>
      </c>
    </row>
    <row r="12">
      <c r="A12" s="4" t="inlineStr">
        <is>
          <t>Multi-target collaboration agreement | Zentalis Pharmaceuticals, Inc. | Maximum</t>
        </is>
      </c>
    </row>
    <row r="13">
      <c r="A13" s="3" t="inlineStr">
        <is>
          <t>Collaboration Agreement</t>
        </is>
      </c>
    </row>
    <row r="14">
      <c r="A14" s="4" t="inlineStr">
        <is>
          <t>Number of targets | item</t>
        </is>
      </c>
      <c r="B14" s="5" t="n">
        <v>5</v>
      </c>
    </row>
    <row r="15">
      <c r="A15" s="4" t="inlineStr">
        <is>
          <t>Employee and external research and development cost</t>
        </is>
      </c>
      <c r="C15" s="5" t="n">
        <v>272000</v>
      </c>
    </row>
    <row r="16">
      <c r="A16" s="4" t="inlineStr">
        <is>
          <t>Event-based milestone payments</t>
        </is>
      </c>
      <c r="C16" s="6" t="n">
        <v>41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putation of diluted net loss per share (Details) - shares</t>
        </is>
      </c>
      <c r="B1" s="2" t="inlineStr">
        <is>
          <t>3 Months Ended</t>
        </is>
      </c>
    </row>
    <row r="2">
      <c r="B2" s="2" t="inlineStr">
        <is>
          <t>Mar. 31, 2022</t>
        </is>
      </c>
      <c r="C2" s="2" t="inlineStr">
        <is>
          <t>Mar. 31, 2021</t>
        </is>
      </c>
    </row>
    <row r="3">
      <c r="A3" s="4" t="inlineStr">
        <is>
          <t>Options to purchase common stock</t>
        </is>
      </c>
    </row>
    <row r="4">
      <c r="A4" s="3" t="inlineStr">
        <is>
          <t>Net loss per common share</t>
        </is>
      </c>
    </row>
    <row r="5">
      <c r="A5" s="4" t="inlineStr">
        <is>
          <t>Antidilutive securities excluded from computation of diluted net loss per share attributable to common stockholders (in shares)</t>
        </is>
      </c>
      <c r="B5" s="5" t="n">
        <v>960216</v>
      </c>
      <c r="C5" s="5" t="n">
        <v>517902</v>
      </c>
    </row>
    <row r="6">
      <c r="A6" s="4" t="inlineStr">
        <is>
          <t>Warrants to purchase common stock</t>
        </is>
      </c>
    </row>
    <row r="7">
      <c r="A7" s="3" t="inlineStr">
        <is>
          <t>Net loss per common share</t>
        </is>
      </c>
    </row>
    <row r="8">
      <c r="A8" s="4" t="inlineStr">
        <is>
          <t>Antidilutive securities excluded from computation of diluted net loss per share attributable to common stockholders (in shares)</t>
        </is>
      </c>
      <c r="B8" s="5" t="n">
        <v>425387</v>
      </c>
      <c r="C8" s="5" t="n">
        <v>2372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ies (Details) - License agreement Minoryx Therapeutics SL - USD ($)</t>
        </is>
      </c>
      <c r="B1" s="2" t="inlineStr">
        <is>
          <t>1 Months Ended</t>
        </is>
      </c>
      <c r="C1" s="2" t="inlineStr">
        <is>
          <t>3 Months Ended</t>
        </is>
      </c>
    </row>
    <row r="2">
      <c r="B2" s="2" t="inlineStr">
        <is>
          <t>Dec. 31, 2017</t>
        </is>
      </c>
      <c r="C2" s="2" t="inlineStr">
        <is>
          <t>Mar. 31, 2022</t>
        </is>
      </c>
      <c r="D2" s="2" t="inlineStr">
        <is>
          <t>Mar. 31, 2021</t>
        </is>
      </c>
    </row>
    <row r="3">
      <c r="A3" s="3" t="inlineStr">
        <is>
          <t>Related Parties</t>
        </is>
      </c>
    </row>
    <row r="4">
      <c r="A4" s="4" t="inlineStr">
        <is>
          <t>Percentage of consideration received</t>
        </is>
      </c>
      <c r="B4" s="4" t="inlineStr">
        <is>
          <t>1.25%</t>
        </is>
      </c>
    </row>
    <row r="5">
      <c r="A5" s="4" t="inlineStr">
        <is>
          <t>Receivables</t>
        </is>
      </c>
      <c r="C5" s="6" t="n">
        <v>0</v>
      </c>
      <c r="D5" s="6" t="n">
        <v>0</v>
      </c>
    </row>
    <row r="6">
      <c r="A6" s="4" t="inlineStr">
        <is>
          <t>Payables</t>
        </is>
      </c>
      <c r="C6" s="5" t="n">
        <v>0</v>
      </c>
      <c r="D6" s="5" t="n">
        <v>0</v>
      </c>
    </row>
    <row r="7">
      <c r="A7" s="4" t="inlineStr">
        <is>
          <t>Revenues</t>
        </is>
      </c>
      <c r="C7" s="5" t="n">
        <v>0</v>
      </c>
      <c r="D7" s="5" t="n">
        <v>0</v>
      </c>
    </row>
    <row r="8">
      <c r="A8" s="4" t="inlineStr">
        <is>
          <t>Expenses</t>
        </is>
      </c>
      <c r="C8" s="6" t="n">
        <v>0</v>
      </c>
      <c r="D8" s="6" t="n">
        <v>0</v>
      </c>
    </row>
    <row r="9">
      <c r="A9" s="4" t="inlineStr">
        <is>
          <t>Maximum</t>
        </is>
      </c>
    </row>
    <row r="10">
      <c r="A10" s="3" t="inlineStr">
        <is>
          <t>Related Parties</t>
        </is>
      </c>
    </row>
    <row r="11">
      <c r="A11" s="4" t="inlineStr">
        <is>
          <t>Percentage of net revenue based on one composition matter</t>
        </is>
      </c>
      <c r="B11" s="4" t="inlineStr">
        <is>
          <t>8.00%</t>
        </is>
      </c>
    </row>
    <row r="12">
      <c r="A12" s="4" t="inlineStr">
        <is>
          <t>Percentage of net revenue based on one method of claim</t>
        </is>
      </c>
      <c r="B12" s="4" t="inlineStr">
        <is>
          <t>3.00%</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obligations by contractual maturity (Details) $ in Thousands</t>
        </is>
      </c>
      <c r="B1" s="2" t="inlineStr">
        <is>
          <t>Mar. 31, 2022USD ($)</t>
        </is>
      </c>
    </row>
    <row r="2">
      <c r="A2" s="4" t="inlineStr">
        <is>
          <t>Research Agreements</t>
        </is>
      </c>
    </row>
    <row r="3">
      <c r="A3" s="3" t="inlineStr">
        <is>
          <t>Commitments</t>
        </is>
      </c>
    </row>
    <row r="4">
      <c r="A4" s="4" t="inlineStr">
        <is>
          <t>Commitments</t>
        </is>
      </c>
      <c r="B4" s="6" t="n">
        <v>15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3272643</v>
      </c>
      <c r="C4" s="6" t="n">
        <v>-2450447</v>
      </c>
    </row>
    <row r="5">
      <c r="A5" s="3" t="inlineStr">
        <is>
          <t>Adjustments to reconcile net loss to net cash used in operating activities:</t>
        </is>
      </c>
    </row>
    <row r="6">
      <c r="A6" s="4" t="inlineStr">
        <is>
          <t>Depreciation and amortization expense</t>
        </is>
      </c>
      <c r="B6" s="5" t="n">
        <v>8209</v>
      </c>
      <c r="C6" s="5" t="n">
        <v>3403</v>
      </c>
    </row>
    <row r="7">
      <c r="A7" s="4" t="inlineStr">
        <is>
          <t>Stock based compensation expense</t>
        </is>
      </c>
      <c r="B7" s="5" t="n">
        <v>306545</v>
      </c>
      <c r="C7" s="5" t="n">
        <v>110725</v>
      </c>
    </row>
    <row r="8">
      <c r="A8" s="3" t="inlineStr">
        <is>
          <t>Changes in operating assets and liabilities:</t>
        </is>
      </c>
    </row>
    <row r="9">
      <c r="A9" s="4" t="inlineStr">
        <is>
          <t>Prepaid expenses and other current assets</t>
        </is>
      </c>
      <c r="B9" s="5" t="n">
        <v>-1205379</v>
      </c>
      <c r="C9" s="5" t="n">
        <v>-521813</v>
      </c>
    </row>
    <row r="10">
      <c r="A10" s="4" t="inlineStr">
        <is>
          <t>VAT credits</t>
        </is>
      </c>
      <c r="B10" s="5" t="n">
        <v>-10259</v>
      </c>
    </row>
    <row r="11">
      <c r="A11" s="4" t="inlineStr">
        <is>
          <t>Accounts payable</t>
        </is>
      </c>
      <c r="B11" s="5" t="n">
        <v>1543936</v>
      </c>
      <c r="C11" s="5" t="n">
        <v>82927</v>
      </c>
    </row>
    <row r="12">
      <c r="A12" s="4" t="inlineStr">
        <is>
          <t>Other current liabilities</t>
        </is>
      </c>
      <c r="B12" s="5" t="n">
        <v>199207</v>
      </c>
      <c r="C12" s="5" t="n">
        <v>3456</v>
      </c>
    </row>
    <row r="13">
      <c r="A13" s="4" t="inlineStr">
        <is>
          <t>Defined benefit pension plan</t>
        </is>
      </c>
      <c r="B13" s="5" t="n">
        <v>46302</v>
      </c>
      <c r="C13" s="5" t="n">
        <v>22907</v>
      </c>
    </row>
    <row r="14">
      <c r="A14" s="4" t="inlineStr">
        <is>
          <t>Deferred income</t>
        </is>
      </c>
      <c r="B14" s="5" t="n">
        <v>-63309</v>
      </c>
      <c r="C14" s="5" t="n">
        <v>-61065</v>
      </c>
    </row>
    <row r="15">
      <c r="A15" s="4" t="inlineStr">
        <is>
          <t>Total changes in operating assets and liabilities</t>
        </is>
      </c>
      <c r="B15" s="5" t="n">
        <v>510498</v>
      </c>
      <c r="C15" s="5" t="n">
        <v>-473588</v>
      </c>
    </row>
    <row r="16">
      <c r="A16" s="4" t="inlineStr">
        <is>
          <t>Cash used in operating activities</t>
        </is>
      </c>
      <c r="B16" s="5" t="n">
        <v>-2447391</v>
      </c>
      <c r="C16" s="5" t="n">
        <v>-2809907</v>
      </c>
    </row>
    <row r="17">
      <c r="A17" s="3" t="inlineStr">
        <is>
          <t>Cash flows from investing activities:</t>
        </is>
      </c>
    </row>
    <row r="18">
      <c r="A18" s="4" t="inlineStr">
        <is>
          <t>Purchase of property and equipment</t>
        </is>
      </c>
      <c r="B18" s="5" t="n">
        <v>-7825</v>
      </c>
      <c r="C18" s="5" t="n">
        <v>-28488</v>
      </c>
    </row>
    <row r="19">
      <c r="A19" s="4" t="inlineStr">
        <is>
          <t>Cash used in investing activities</t>
        </is>
      </c>
      <c r="B19" s="5" t="n">
        <v>-7825</v>
      </c>
      <c r="C19" s="5" t="n">
        <v>-28488</v>
      </c>
    </row>
    <row r="20">
      <c r="A20" s="3" t="inlineStr">
        <is>
          <t>Cash flow from financing activities:</t>
        </is>
      </c>
    </row>
    <row r="21">
      <c r="A21" s="4" t="inlineStr">
        <is>
          <t>Proceeds from issuance of common shares upon completion of initial public offering, net of underwriter discounts</t>
        </is>
      </c>
      <c r="C21" s="5" t="n">
        <v>42629998</v>
      </c>
    </row>
    <row r="22">
      <c r="A22" s="4" t="inlineStr">
        <is>
          <t>Payments of deferred offering costs</t>
        </is>
      </c>
      <c r="C22" s="5" t="n">
        <v>-639693</v>
      </c>
    </row>
    <row r="23">
      <c r="A23" s="4" t="inlineStr">
        <is>
          <t>Payments of current portion of long-term debt</t>
        </is>
      </c>
      <c r="B23" s="5" t="n">
        <v>-37974</v>
      </c>
    </row>
    <row r="24">
      <c r="A24" s="4" t="inlineStr">
        <is>
          <t>Cash (used in)/provided by financing activities</t>
        </is>
      </c>
      <c r="B24" s="5" t="n">
        <v>-37974</v>
      </c>
      <c r="C24" s="5" t="n">
        <v>41990305</v>
      </c>
    </row>
    <row r="25">
      <c r="A25" s="4" t="inlineStr">
        <is>
          <t>Effect of exchange rate changes</t>
        </is>
      </c>
      <c r="B25" s="5" t="n">
        <v>-49317</v>
      </c>
      <c r="C25" s="5" t="n">
        <v>-19904</v>
      </c>
    </row>
    <row r="26">
      <c r="A26" s="4" t="inlineStr">
        <is>
          <t>Net (decrease)/increase in cash, cash equivalents and restricted cash</t>
        </is>
      </c>
      <c r="B26" s="5" t="n">
        <v>-2542507</v>
      </c>
      <c r="C26" s="5" t="n">
        <v>39132006</v>
      </c>
    </row>
    <row r="27">
      <c r="A27" s="4" t="inlineStr">
        <is>
          <t>Cash, cash equivalents and restricted cash at beginning of period</t>
        </is>
      </c>
      <c r="B27" s="5" t="n">
        <v>36911952</v>
      </c>
      <c r="C27" s="5" t="n">
        <v>7504281</v>
      </c>
    </row>
    <row r="28">
      <c r="A28" s="4" t="inlineStr">
        <is>
          <t>Cash, cash equivalents and restricted cash at end of period</t>
        </is>
      </c>
      <c r="B28" s="6" t="n">
        <v>34369445</v>
      </c>
      <c r="C28" s="6" t="n">
        <v>466362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Nature of the Business and Basis of Presentation</t>
        </is>
      </c>
    </row>
    <row r="4">
      <c r="A4" s="4" t="inlineStr">
        <is>
          <t>Nature of the Business and Basis of Presentation</t>
        </is>
      </c>
      <c r="B4" s="4" t="inlineStr">
        <is>
          <t>1. Nature of the Business and Basis of Presentation Operations and Business Gain Therapeutics, Inc. (and together with its wholly-owned subsidiaries, the “Company”), is a biotechnology company developing novel therapies to treat diseases caused by protein misfolding, with an initial focus on rare genetic diseases and neurological disorders. The Company use its licensed Site-directed Enzyme Enhancement Therapy (SEE-Tx®) platform, to discover novel allosteric sites on misfolded proteins and identify proprietary small molecules that bind these sites, potentially restoring protein folding and treating disease. These small molecule binding sites, away from the protein’s active areas, are called allosteric sites. Targeting the allosteric binding site instead of the active binding site provides superior regulation of misfolded enzymes implicated by disease, is non-competitive with the natural substrate, provides superior drug-like properties and ultimately enhances both safety and efficacy. The Company’s operations to date have consisted primarily of organizing the Company, securing financing, developing licensed technology, performing research and conducting preclinical studie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The Company was originally incorporated under the laws of the State of Delaware on June 26, 2020. On July 20, 2020, the Company consummated a corporate reorganization pursuant to which all of the issued and outstanding common and preferred stock of GT Gain Therapeutics SA, a Swiss company formed in 2017, were exchanged for common stock or preferred stock, as applicable, of Gain Therapeutics, Inc., reflecting a 10:1 stock split. The corporate reorganization was accounted for as a recapitalization for accounting purposes, with GT Gain Therapeutics SA resulting in becoming the predecessor entity of the Company. As a result of the corporate reorganization, GT Gain Therapeutics SA became a wholly-owned subsidiary of Gain Therapeutics, Inc. For periods and at dates prior to the corporate reorganization, the condensed consolidated financial statements presented were prepared based on the historical financial statements of GT Gain Therapeutics SA, adjusted to give retroactive effect to the share exchange transactions. On March 3, 2021, the Board approved a 1-for- 0.880784 On March 17, 2021, the Company’s completed its IPO, in which the Company issued and sold 3,636,364 shares of common stock at a public offering price of $11.00 per share for net proceeds of $34,978 thousand after deducting underwriting discounts and commissions of $2,950 thousand and other offering expenses of $2,071 thousand. On March 22, 2021, the Company issued and sold 545,454 additional shares common stock, pursuant to the full exercise of the underwriters’ option to purchase additional shares, for net proceeds of $5,580 thousand after deducting underwriting discounts and commissions of $420 thousand. Thus, the aggregate net proceeds to the Company from the IPO, after deducting underwriting discounts commissions, were $42,630 thousand. After deducting other IPO offering expenses amounting to $2,071 thousand, the net cash proceeds resulting from the IPO are $40,558 thousand, which are reflected in the Company’s statement of stockholders’ equity as “issuance of common stock in IPO, net of issuance costs”. Upon the closing of the IPO, series A convertible preferred stock (the “Series A Preferred Stock”) and series B convertible preferred stock (the “Series B Preferred Stock”, and together with the Series A Preferred Stock, are collectively referred to as the “Preferred Stock”) were converted into shares of common stock at ratio of 1-for-1. Risks and Uncertainties The Company is subject to risks and uncertainties common to early-stage companies in the biotechnology industry, including, but not limited to, risks associated with completion and success of preclinical studies and clinical testing, dependence on key personnel, protection of proprietary technology, compliance with applicable governmental regulations, development by competitors of new technological innovations, protection of proprietary technology and the ability to secure additional capital to fund operations. Product candidates currently under development will require significant additional research and development efforts, including preclinical and clinical testing and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sales. The Company expects to continue to incur losses from operations for the foreseeable future and additional capital will be required to fund future operations. The Company expects that its cash and cash equivalents as of March 31, 2022 will be sufficient to fund its operating expenses and capital expenditure requirements through at least the next 12 months from the date these financial statements were issued. Basis of presentation The accompanying unaudited interim condensed financial statements (the “interim financial statement”) reflect the accounts of Gain Therapeutics, Inc., GT Gain Therapeutics SA and its wholly owned branch Gain Therapeutics Sucursal en España. All intercompany transactions and balances have been eliminated in the preparation of the interim financial statements. The interim financial statement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interim financial statements as of March 31, 2022 reflect, for all periods presented, the retroactive application of the reverse stock split that occurred effective March 17, 2021. All amounts in the interim financial statements are expressed in United States dollars (USD/$) and disclosed within these explanatory notes in United States dollars (USD/$) or Swiss Franc (CHF), which are the functional currencies of the Company and its operating subsidiary, GT Gain Therapeutics SA, respectively. The interim financial statements have been prepared on the same basis as applied for the the audited annual consolidated financial statements as of and for the year ended December 31, 2021, and, in the opinion of management, reflect all adjustments, consisting of normal recurring adjustments, necessary for the fair presentation of the Company’s financial position as of March 31, 2022, and the results of its operations, its statements of stockholders’ equity and its statements of cash flows for the three months ended March 31, 2022 and 2021. The results for the three months ended March 31, 2022 are not necessarily indicative of the results to be expected for the year ending December 31, 2022, any other interim periods, or any future year or period. These interim financial statements should be read in conjunction with the audited consolidated financial statements as of and for the year ended December 31, 2021, and the notes thereto, which are included in the Company’s Annual Report on Form 10-K for the year ended December 31, 2021 (the “Annual Report”) filed with the Securities and Exchange Commission (the “SEC”) on March 25, 2022 The accompanying interim financial statements reflect the application of significant accounting policies as described below and elsewhere in these notes to the unaudited condensed consolidated financial statements. As of March 31, 2022, the Company’s significant accounting policies and estimates, which are detailed in the Annual Report, have not changed.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 has incurred recurring losses and negative cash flows from operations since its inception and has primarily funded these losses through proceeds from capital contributions.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The Company’s operations have consisted primarily of organizing the Company, securing financing, developing licensed technology, performing research and conducting preclinical studie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regulatory approval prior to commercialization. These efforts require significant amounts of additional capital for the Company to complete its research and development activities, achiev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In accordance with Accounting Standards Update, or “ASU”, No. 2014-15, “ Disclosure of Uncertainties about an Entity’s Ability to Continue as a Going Concern” Segment information Operating segments are defined as components of an enterprise for which separate discrete information is available for evaluation by the chief operating decision-maker in deciding how to allocate resources and assess performance. The Company’s chief operating decision-maker, the Chief Executive Officer, oversees the Company’s operations and manages the business as a single operating segment, which is research and development in the pharmaceutical sector with a focus on developing novel therapeutics to treat diseases caused by protein misfolding, such as rare genetic diseases and neurological disorders. Geographically, the research and development activities are mainly performed in Switzerland and Spain. The Company does not consider these geographies to be separate segments, and only has one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2. Summary of Significant Accounting Policies Foreign Currency Transactions The Company is incorporated in the United States of America and has operations in Switzerland and Spain. The Company’s functional currency is the U.S. dollar. The functional currencies of the Company’s foreign operations are the respective local currencies (Swiss Franc in Switzerland and Euro in Spain). Assets and liabilities reported in the Company’s consolidated balance sheets are translated into U.S. dollars (the currency in which these financial statements are presented) at the exchange rates applicable at the balance sheet dates and for the consolidated statement of operations accounts at the average exchange rates for the periods presented. Items representing the share capital and additional paid-in capital are presented at the historical exchange rates. Adjustments resulting from the translation of the financial statements of the Company’s foreign operations into U.S. dollars are excluded from the determination of net income and are recorded in accumulated other comprehensive income/(loss), a separate component of shareholders’ equity. The Company has not utilized any foreign currency hedging strategies to mitigate the effect of its foreign currency exposure. As of March 31, 2022 and December 31, 2021, accumulated currency translation adjustment recorded in accumulated other comprehensive loss amounted to $137,350 and $165,156, respectively. ​ Use of Estimates The preparation of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the Company evaluates its estimates and judgments and, assumption including those related to recognition of grant funds, accrued expenses, defined benefit pension liability, warrant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 The COVID-19 pandemic has not had a significant impact on the Company’s estimates to date. Cash and Cash Equivalents The Company reports cash on hand and held at banks, and all highly liquid investments in money market, certificates of deposit, time deposit, and other short-term liquid securities with original maturities of less than 90 day, as cash and cash equivalents. 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cash equivalents which are deposited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 Deferred Issuance Costs The Company capitalizes certain legal, professional accounting and other third-party fees that are directly associated with in-process equity financings as deferred issuance costs until such equity issuances are consummated. After consummation of the equity issuance,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Property and equipment Property and equipment are stated at cost, including any accessory and direct costs that are necessary to make the assets fit for use, and adjusted by the corresponding accumulated depreciation. The depreciation rates recorded in the consolidated statements of operations have been calculated by taking into consideration the use, purpose and financial-technical duration of the assets, on the basis of their estimated useful economic lives. The Company believes the above criteria to be represented by the following depreciation rates: ​ ​ ​ - Equipment &amp; Furniture 12.5% - Electronic office equipment: 20% - Leasehold Improvements: based on the terms of the lease - Laboratory equipment: 15%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ves. Amortization of leasehold improvements is computed using the straight-line method based upon the terms of the applicable lease or estimated useful life of the improvements, whichever is lower. Capitalized Software Development Costs The Company capitalizes the costs of software obtained for internal use in accordance with ASC 350-40, Internal Use Software. Capitalized software development costs consist of costs incurred during the development stage and include purchased software licenses, implementation costs, consulting costs, and payroll-related costs for projects that qualify for capitalization. All other costs, primarily related to maintenance and minor software fixes, are expensed as incurred. As of March 31, 2022 and December 31, 2021, internal-use software amount to $202,510 and $202,609, and refer to the external and internal labor costs incurred in the development of the Company’s enterprise resource planning system. The Company amortizes the capitalized software development costs on a straight-line basis over the estimated useful life of the software, which is six years, beginning when the asset is substantially ready for use. The amortization of capitalized software development costs is reflected in general and administrative expenses. Amortization expense for the periods ended March 31, 2022 and 2021 was $2,867 and $0, respectively 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To date, no impairments have been identified by management as of and for all periods presented. Patents Patent-related costs refer to legal fees incurred in connection with filing and prosecuting patent applications and are expensed as incurred due to uncertainty about the recovery of the expenditure. Amounts incurred are classified as general and administrative expenses. Leases The Company determines if an arrangement contains a lease at inception based on whether or not the Company has the right to control the asset during the contract period and other facts and circumstances as per ASC 842. Operating lease right of use (“ROU”) assets represent the Company’s right to use an underlying asset for the lease term and lease liabilities represent the obligation to make lease payments arising from the lease, both of which are recognized based on the present value of the future minimum lease payments over the lease term at the commencement date. Leases with a term of 12 months or less at inception are expensed on a straight-line basis over the lease term in the consolidated statement of operations. The Company determine the lease term by assuming the exercise of renewal options that are reasonably certain. Accounts Payable Accounts payable are reported at their nominal amounts due to their short-term maturities. Trade accounts payable are recorded net of trade discounts; cash discounts are recorded at the time of payment. Payables for Social Security Charges Social security charges are reported in compliance with rules and laws applicable in the countries where our employees work. Charges are accrued in accordance with the policies stipulated and in connection with salaries due for the period. Accrued Expenses As part of the process of preparing the Company’s consolidated financial statements, the Company is required to estimate its accrued expenses as of each balance sheet date. This process involves reviewing open contracts and purchase orders, communicating with the Company personnel to identify services that have been performed on its behalf and estimating the level of service performed and the associated cost incurred for the service when the Comopany has not yet been invoiced or otherwise notified of the actual cost. The Company makes estimates of its accrued expenses as of each balance sheet date based on facts and circumstances known to it at that time at the date of the preparation of its consolidated financial statements. There may be instances in which payments made to the Company’s vendors exceed the level of services provided, and result in a prepayment reported under other current assets, which is subsequently expensed in the consolidated statement of operations when the related activity has been performed. To date, there have been no material differences between the Company’s estimates of accrued expenses reported at each balance sheet date and the amounts actually incurred. Pension Obligations The Company operates defined benefit pension plan and defined contribution pension plans in accordance with local regulations and practices in the countries in which the Company operates. These plans are funded by regular contributions made by the Company and its employees. For defined benefit pension plan, the liability recognized in the consolidated balance sheets is the present value of the defined benefit obligation at the balance sheet date less the fair value of plan assets. The overfunded or underfunded status of the defined benefit plan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the consolidated statements of equity under accumulated other comprehensive income (loss), and are charged or credited to income over the employees’ expected average remaining working lives. The measurement date used for the Company’s employee benefit plan is December 31.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Equity-based Compensation and Warrants The Company applies the fair value method of measuring equity-based compensation and warrants, which requires an entity to measure the cost of services received in exchange for an award of equity instruments based on the grant-date fair value of the award. The Company issues equity-based compensation with only service-based vesting conditions and record the expense for these awards using the straight-line method. The Company has not issued any stock-based awards with performance- or market-based vesting conditions. The Company recognizes the related costs in the consolidated statement of operations and as additional paid-in capital in the consolidated statement of shareholders’ equity, in accordance with the vesting period during which the award recipients are required to provide services in exchange for the award. The Company accounts for forfeitures as they occur. Before becoming a public company, given the absence of an active market for the Company’s common stock, the Company and its Board of Directors estimated the fair value of the Company’s common stock at the grant date determining the estimated fair value of the Company’s equity instruments based on a number of factors, including prices paid for the Company’s convertible preferred stock sold to outside investors in arm’s-length transactions; the Company’s stage of development; the fact that the grants of stock-based awards involved illiquid securities in a private company. The fair value of each stock option award is estimated on the date of grant using the Black-Scholes option pricing model. Given the absence of an active public market for the Company’s common stock prior to March 18, 2021, which was the first day the Company’s shares of common stock began trading on the Nasdaq Global Market (“Nasdaq”), the Company determined the volatility and the expected term for awards granted based on an analysis of reported data for a peer group of similar biopharmaceuticals companies that issued options with substantially similar terms. After the IPO, we continued to do so, and we expect not to change our methodology until such time as we will have reliable historical data regarding the volatility of our traded stock price and expected term of exercise patterns. The risk-free interest rate is determined by reference to the U.S. Treasury yield curve in effect at the time of grant of the award for time periods approximately equal to the expected term of the award. The Company has not paid, and does not anticipate paying, cash dividends on our common stock; therefore, the expected dividend yield is assumed to be zero. The Black-Scholes option pricing model is also used for warrants issued, using consistent inputs and methodology to quantify such inputs, as described above in relation to equity-based compensation. The assumptions used in calculating the fair value of share-based awards and warrants represent management’s best estimates and involve inherent uncertainties and the application of management’s judgment. Revenue Recognition The Company derives limited revenue from its collaboration and licensing agreements. The Company recognizes revenue related to these agreements in accordance with ASC 606, “ Revenues from Contracts with Customers” Collaborative Arrangements” In determining the appropriate amount of revenue to be recognized as we fulfill our obligations, the Company applies the five steps model of ASC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y the five-step model to contracts when it is probable that the entity will collect the consideration it is entitled to in exchange for the goods and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s and revenues associated with collaborative arrangements are reported in the consolidated statements of operations on a gross basis when the counterpart is identified as being a customer, when the performance obligations incurred and rendered to fulfil the agreements are deemed to be in the ordinary course of the Company’s business, or when there is an expectation that the collaborative arrangement will result in a future constant flow of revenues in the form of sale of products, royalties or licenses. Research grants Under the terms of the research and development grants awarded (such as those awarded by The Michael J. Fox Foundation for Parkinson’s Research (MJFF) and The Silverstein Foundation for Parkinson’s and from Innosuisse – Swiss Innovation Agency), the Company is entitled to receive reimbursement of its allowable direct expenses and payroll costs. Contributions from research and development activities under the grants are recorded based on management’s best estimate of the periods in which the related expenditures are incurred and activities performed and are classified in the consolidated statement of operations as a reduction to research and development expenses, measuring according to the time periods during which the research and development activities are carried out and related costs sustained. 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 Income taxes The Company accounts for income taxes under the liability method. Under this method deferred income tax liabilities and assets are determined based on the difference between the financial statements carrying amounts of assets and liabilities and the related tax basis using enacted tax rates in effect in the years in which the associated deferred taxes are expected to reverse. A valuation allowance is recorded if it is “more likely than not” that a portion or all of a deferred tax asset will not be realized. As of each reporting date, the Company considers existing evidence, both positive and negative, that could impact its view with regards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 of operations. The Company recognizes tax liabilities from an uncertain tax position if it is more likely than not that the tax position will not be sustained upon examination by the taxing authorities, based on the technical merits of the tax position. There are no uncertain tax positions that have been recognized in the accompanying consolidated financial statements. Fair value measurement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we utilize valuation techniques that maximize the use of observable inputs and minimize the use of unobservable inputs to the extent possible and consider counterparty credit risk in their assessment of fair value. Comprehensive income/(loss) Comprehensive income/(loss) is composed of net income/(loss) and certain changes in stockholder’s equity that are excluded from the net income/(loss), primarily foreign currency translation adjustments and defined benefit obligation adjustments. Net loss per share Basic net loss per share is computed by dividing the reported net loss by the weighted average number of shares of common stock outstanding during the period. The Company gives consideration to all potentially dilutive impacts, except where the effect of including such securities would be antidilutive. As of March 31, 2022 and 2021, common stock equivalents consisted of stock options and warrants. Because the Company has reported net losses since inception, these potential impacts would be anti-dilutive, and therefore common stock equivalents have been excluded from the computation, resulting in basic and diluted net loss per share being the same for all periods presented. COVID-19 Pandemic In regards to the ongoing COVID-19 global pandemic, the Company has taken measures to secure its research and development activities, while work in its laboratories and facilities has been re-organized to reduce risks of COVID-19 transmission. Given the global impact and the other risks and uncertainties associated with the pandemic, the Company’s business, financial condition and results of operations could be materially adversely affected. The Company continues to closely monitor the COVID-19 pandemic and evolve its business continuity plans, clinical development plans and response strategy to mitigate any potential impact.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 Recently Issued Accounting Pronouncements From time to time, new accounting pronouncements are issued by the Financial Accounting Standards Board (FASB) or other standard setting bodies that we adopt as of the specified effective date. There were no new standards effective January 1, 2021 which had a significant impact on the Company’s interim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2:10Z</dcterms:created>
  <dcterms:modified xmlns:dcterms="http://purl.org/dc/terms/" xmlns:xsi="http://www.w3.org/2001/XMLSchema-instance" xsi:type="dcterms:W3CDTF">2022-05-16T20:22:10Z</dcterms:modified>
</cp:coreProperties>
</file>